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Line of Credit" sheetId="13" state="visible" r:id="rId13"/>
    <sheet xmlns:r="http://schemas.openxmlformats.org/officeDocument/2006/relationships" name="Fair Value Measurements" sheetId="14" state="visible" r:id="rId14"/>
    <sheet xmlns:r="http://schemas.openxmlformats.org/officeDocument/2006/relationships" name="Convertible Debt"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Compensation Plans" sheetId="18" state="visible" r:id="rId18"/>
    <sheet xmlns:r="http://schemas.openxmlformats.org/officeDocument/2006/relationships" name="Revenue Recogni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Convertible Debt (Tables)"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Compensation Plans (Tables)" sheetId="31" state="visible" r:id="rId31"/>
    <sheet xmlns:r="http://schemas.openxmlformats.org/officeDocument/2006/relationships" name="Revenue Recognition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Details Narrative" sheetId="36" state="visible" r:id="rId36"/>
    <sheet xmlns:r="http://schemas.openxmlformats.org/officeDocument/2006/relationships" name="Acquisitions - Schedule of Prel" sheetId="37" state="visible" r:id="rId37"/>
    <sheet xmlns:r="http://schemas.openxmlformats.org/officeDocument/2006/relationships" name="Acquisitions - Summary of Price" sheetId="38" state="visible" r:id="rId38"/>
    <sheet xmlns:r="http://schemas.openxmlformats.org/officeDocument/2006/relationships" name="Balance Sheet Components (Detai"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Balance Sheet Components - Sche" sheetId="42" state="visible" r:id="rId42"/>
    <sheet xmlns:r="http://schemas.openxmlformats.org/officeDocument/2006/relationships" name="Leases (Details Narrative)" sheetId="43" state="visible" r:id="rId43"/>
    <sheet xmlns:r="http://schemas.openxmlformats.org/officeDocument/2006/relationships" name="Leases - Schedule of Supplement" sheetId="44" state="visible" r:id="rId44"/>
    <sheet xmlns:r="http://schemas.openxmlformats.org/officeDocument/2006/relationships" name="Leases - Summary of Maturity of" sheetId="45" state="visible" r:id="rId45"/>
    <sheet xmlns:r="http://schemas.openxmlformats.org/officeDocument/2006/relationships" name="Leases - Schedule of Future Min" sheetId="46" state="visible" r:id="rId46"/>
    <sheet xmlns:r="http://schemas.openxmlformats.org/officeDocument/2006/relationships" name="Line of Credit (Details Narrati" sheetId="47" state="visible" r:id="rId47"/>
    <sheet xmlns:r="http://schemas.openxmlformats.org/officeDocument/2006/relationships" name="Fair Value Measurements (Detail"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Convertible Debt (Details Narra" sheetId="51" state="visible" r:id="rId51"/>
    <sheet xmlns:r="http://schemas.openxmlformats.org/officeDocument/2006/relationships" name="Convertible Debt - Schedule of " sheetId="52" state="visible" r:id="rId52"/>
    <sheet xmlns:r="http://schemas.openxmlformats.org/officeDocument/2006/relationships" name="Long-term Debt (Details Narrati" sheetId="53" state="visible" r:id="rId53"/>
    <sheet xmlns:r="http://schemas.openxmlformats.org/officeDocument/2006/relationships" name="Long-term Debt - Schedule of Lo" sheetId="54" state="visible" r:id="rId54"/>
    <sheet xmlns:r="http://schemas.openxmlformats.org/officeDocument/2006/relationships" name="Long-term Debt - Schedule of _2"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Compensation Plans - Summary of" sheetId="58" state="visible" r:id="rId58"/>
    <sheet xmlns:r="http://schemas.openxmlformats.org/officeDocument/2006/relationships" name="Compensation Plans - Schedule o" sheetId="59" state="visible" r:id="rId59"/>
    <sheet xmlns:r="http://schemas.openxmlformats.org/officeDocument/2006/relationships" name="Revenue Recognition (Details Na" sheetId="60" state="visible" r:id="rId60"/>
    <sheet xmlns:r="http://schemas.openxmlformats.org/officeDocument/2006/relationships" name="Revenue Recognition - Schedule " sheetId="61" state="visible" r:id="rId61"/>
    <sheet xmlns:r="http://schemas.openxmlformats.org/officeDocument/2006/relationships" name="Revenue Recognition - Schedul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0</t>
        </is>
      </c>
      <c r="C2" s="2" t="inlineStr">
        <is>
          <t>May 05, 2021</t>
        </is>
      </c>
    </row>
    <row r="3">
      <c r="A3" s="3" t="inlineStr">
        <is>
          <t>Cover [Abstract]</t>
        </is>
      </c>
    </row>
    <row r="4">
      <c r="A4" s="4" t="inlineStr">
        <is>
          <t>Entity Registrant Name</t>
        </is>
      </c>
      <c r="B4" s="4" t="inlineStr">
        <is>
          <t>theMaven, Inc.</t>
        </is>
      </c>
    </row>
    <row r="5">
      <c r="A5" s="4" t="inlineStr">
        <is>
          <t>Entity Central Index Key</t>
        </is>
      </c>
      <c r="B5" s="4" t="inlineStr">
        <is>
          <t>0000894871</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0287723</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2. Acquisitions On March 9, 2020, the Company entered into an asset
purchase agreement with Petametrics Inc., dba LiftIgniter, a Delaware corporation (“LiftIgniter”), where it purchased substantially
all the assets, including the intellectual property and excluding certain accounts receivable, and assumed certain liabilities. The purchase
price consisted of: (1) cash payment of $184,087 on February 19, 2020, in connection with the repayment of all outstanding indebtedness,
(2) at closing a cash payment of $131,202, (3) collections of certain accounts receivable, (4) on the first anniversary date of the closing
issuance of restricted stock units for an aggregate of up to 312,500 shares of the Company’s common stock, and (5) on the second
anniversary date of the closing issuance of restricted stock units for an aggregate of up to 312,500 shares of the Company’s common
stock. The composition of the preliminary purchase price
is as follows:
Cash $ 315,289
Indemnity restricted stock units for shares of common stock 500,000
Total purchase consideration $ 815,289 The preliminary purchase price allocation resulted
in the following amounts being allocated to the assets acquired and liabilities assumed at the closing date of the acquisition based upon
their respective fair values as summarized below:
Accounts receivable $ 37,908
Developed technology 917,762
Accounts payable (53,494 )
Unearned revenue (86,887 )
Net assets acquired $ 815,289 The useful life for the developed technology is five
years (5.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0</t>
        </is>
      </c>
    </row>
    <row r="3">
      <c r="A3" s="3" t="inlineStr">
        <is>
          <t>Balance Sheet Components</t>
        </is>
      </c>
    </row>
    <row r="4">
      <c r="A4" s="4" t="inlineStr">
        <is>
          <t>Balance Sheet Components</t>
        </is>
      </c>
      <c r="B4" s="4" t="inlineStr">
        <is>
          <t>3. Balance Sheet Components The components of certain balance sheet amounts are as follows: Accounts Receivable Subscription Acquisition Costs Certain contract amendments resulted in a modification
to the subscription acquisition costs that will be recognized on a prospective basis in the same proportion as the revenue that has not
yet been recognized (further details are provided in Note 11). Platform Development
As of
March 31, December 31,
Platform development $ 11,902,670 $ 10,678,692
Less accumulated amortization (5,706,797 ) (4,785,973 )
Net platform development $ 6,195,873 $ 5,892,719 A summary of platform development activity for the
three months ended March 31, 2020 and year ended December 31, 2019 is as follows:
As of
March 31, December 31,
Platform development beginning of period $ 10,678,692 $ 6,833,900
Payroll-based costs capitalized during the period 853,926 2,537,402
Total capitalized costs 11,532,618 9,371,302
Stock-based compensation 370,052 1,307,390
Platform development end of period $ 11,902,670 $ 10,678,692 Amortization expense for the three months ended March
31, 2020 and 2019, was $920,824 and $587,470, respectively. Intangible Assets
As of March 31, 2020 As of December 31, 2019
Carrying Accumulated Net
Carrying Accumulated Net
Developed technology $ 20,055,866 $ (5,209,664 ) $ 14,846,202 $ 19,138,104 $ (4,090,359 ) $ 15,047,745
Noncompete agreement 480,000 (312,000 ) 168,000 480,000 (252,000 ) 228,000
Trade name 3,328,000 (294,395 ) 3,033,605 3,328,000 (224,745 ) 3,103,255
Subscriber relationships 73,458,799 (7,217,138 ) 66,241,661 73,458,799 (3,587,837 ) 69,870,962
Advertiser relationships 2,240,000 (154,103 ) 2,085,897 2,240,000 (94,635 ) 2,145,365
Database 1,140,000 (246,183 ) 893,817 1,140,000 (151,183 ) 988,817
Subtotal amortizable intangible assets 100,702,665 (13,433,483 ) 87,269,182 99,784,903 (8,400,759 ) 91,384,144
Website domain name 20,000 - 20,000 20,000 - 20,000
Total intangible assets $ 100,722,665 $ (13,433,483 ) $ 87,289,182 $ 99,804,903 $ (8,400,759 ) $ 91,404,144 Amortization expense for the three months ended March
31, 2020 and 2019 was $5,032,724 and $834,900, respectively. No impairment charges have been recorded during the three months March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4. Leases The Company’s leases are primarily comprised
of real estate leases for the use of office space, with certain lease arrangements that contain equipment.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Substantially all of the leases are long-term operating leases for facilities
with fixed payment terms between 1.5 and 12.8 years. The table below presents supplemental information related to operating
leases:
Three Months Ended March 31, 2020
Operating cash flows for operating leases $ 639,061
Noncash lease liabilities arising from obtaining operating leased assets during the period $ 16,617,790
Weighted-average remaining lease term 11.05 years
Weighted-average discount rate 13.40 % The Company generally utilizes its incremental borrowing
rate based on information available at the commencement of the lease in determining the present value of future payments since the implicit
rate for most of the Company’s leases is not readily determinable. Variable lease expense includes rental increases that
are not fixed, such as those based on amounts paid to the lessor based on cost or consumption, such as maintenance and utilities. Operating lease costs recognized for the three months
ended March 31, 2020 and 2019 were $1,037,904 and $130,952, respectively. Maturities of operating lease liabilities as of March 31, 2020 are summarized
as follows:
Years Ending December 31,
2020 (remaining nine months of the year) $ 2,549,923
2021 3,804,853
2022 3,525,158
2023 3,528,696
2024 3,526,406
Thereafter 27,563,572
Minimum lease payments 44,498,608
Less imputed interest (23,065,693 )
Present value of operating lease liabilities $ 21,432,915
Current portion of operating lease liabilities $ 1,995,880
Long-term portion of operating lease liabilities 19,437,035
Total operating lease liabilities $ 21,432,915 Future minimum lease payments under operating leases as of December 31,
2019, were as follows:
Payments due by Year
Total 2020 2021 2022 2023 2024 Thereafter
Operating leases $ 6,132,252 $ 2,579,924 $ 685,111 $ 472,084 $ 486,247 $ 500,834 $ 1,408,052 Further details as of the date these condensed consolidated
financial statements were issued or were available to be issued are provided under the head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8" customWidth="1" min="2" max="2"/>
  </cols>
  <sheetData>
    <row r="1">
      <c r="A1" s="1" t="inlineStr">
        <is>
          <t>Line of Credit</t>
        </is>
      </c>
      <c r="B1" s="2" t="inlineStr">
        <is>
          <t>3 Months Ended</t>
        </is>
      </c>
    </row>
    <row r="2">
      <c r="B2" s="2" t="inlineStr">
        <is>
          <t>Mar. 31, 2020</t>
        </is>
      </c>
    </row>
    <row r="3">
      <c r="A3" s="3" t="inlineStr">
        <is>
          <t>Line of Credit Facility [Abstract]</t>
        </is>
      </c>
    </row>
    <row r="4">
      <c r="A4" s="4" t="inlineStr">
        <is>
          <t>Line of Credit</t>
        </is>
      </c>
      <c r="B4" s="4" t="inlineStr">
        <is>
          <t>5. Line of Credit FastPay Credit Facility SallyPort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6.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Company accounts for certain warrants (as described
under the heading Common Stock Warrants These warrants and the embedded conversion features
are classified as Level 3 within the fair-value hierarchy. Inputs to the valuation model include the Company’s publicly quoted stock
price, the stock volatility, the risk-free interest rate, the remaining life of the warrants, notes and debentures, the exercise price
or conversion price, and the dividend rate. The Company uses the closing stock price of its common stock over an appropriate period of
time to compute stock volatility. Warrant Derivative Liabilities The following table presents the assumptions used
for the warrant derivative liabilities under the Black-Scholes option-pricing model:
As of March 31, 2020 As of December 31, 2019
Strome B. Riley Strome B. Riley
Expected life 3.21 5.55 3.45 5.80
Risk-free interest rate 0.29 % 0.46 % 1.62 % 1.76 %
Volatility factor 128.74 % 129.92 % 144.54 % 127.63 %
Dividend rate 0 % 0 % 0 % 0 %
Transaction date closing market price $ 0.77 $ 0.77 $ 0.80 $ 0.80
Exercise price $ 0.50 $ 1.00 $ 0.50 $ 1.00 The following table represents the carrying amounts
and change in valuation for the Company’s warrants accounted for as a derivative liability and classified within Level 3 of the
fair-value hierarchy:
As of and Three Months Ended March 31, 2020
As of and Three Months Ended March 31, 2019
Carry Change in Carrying Carry Change in Carrying
L2 Warrants $ - $ - $ - $ 418,214 $ 121,026 $ 539,240
Strome Warrants 1,036,687 (110,081 ) 926,606 587,971 170,144 758,115
B. Riley Warrants 607,513 (29,138 ) 578,375 358,050 84,525 442,575
Total $ 1,644,200 $ (139,219 ) $ 1,504,981 $ 1,364,235 $ 375,695 $ 1,739,930 For the three months ended March 31, 2020 and 2019,
the change in valuation of warrant derivative liabilities recognized as other income (expense) on the condensed consolidated statement
of operations, as described in the above table, was $139,219 and ($375,695), respectively. Embedded Derivative Liabilities The carrying amount for the conversion option features,
buy-in features, and default remedy features under the 12% Convertible Debentures accounted for as embedded derivative liabilities and
classified within Level 3 of the fair-value hierarchy were $11,880,000 and $13,501,000 as of March 31, 2020 and December 31, 2019, respectively. For the three months ended March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0</t>
        </is>
      </c>
    </row>
    <row r="3">
      <c r="A3" s="3" t="inlineStr">
        <is>
          <t>Debt Disclosure [Abstract]</t>
        </is>
      </c>
    </row>
    <row r="4">
      <c r="A4" s="4" t="inlineStr">
        <is>
          <t>Convertible Debt</t>
        </is>
      </c>
      <c r="B4" s="4" t="inlineStr">
        <is>
          <t>7. Convertible Debt 12% Convertible Debentures During 2018 and 2019, the
Company had various financings through the issuance of the 12% Convertible Debentures which were due and payable on December 31, 2020.
Interest accrued at the rate of 12% per annum, payable on the earlier of conversion or December 31, 2020. The Company’s obligations
under the 12% Convertible Debentures are secured by a security agreement, dated as of October 18, 2018, by and among the Company and each
investor thereto. The 12% Convertible Debentures were subject to the Company receiving stockholder approval to increase its authorized
shares of common stock before conversion. Principal on the 12% Convertible Debentures were convertible into shares of the Company’s
common stock, at the option of the investor at any time prior to December 31, 2020, at either a per share conversion price of $0.33 (with
respect to the 12% Convertible Debentures issued in 2018) or $0.40 (with respect to the 12% Convertible Debentures issued in 2019), subject
to adjustment for stock splits, stock dividends and similar transactions, and certain beneficial ownership blocker provisions. The 12% Convertible Debentures
were issued and convertible into shares of the Company’s common stock as follows: (1) gross proceeds of $13,091,528 on December
12, 2018, convertible into 39,671,297 shares; (2) gross proceeds of $1,696,000 on March 18, 2019, convertible into 4,240,000 shares; (3)
gross proceeds of $318,000 on March 27, 2019, convertible into 795,000 shares; and (4) gross proceeds of $100,000 on April 8, 2019, convertible
into 250,000 shares. Upon issuance of the various financings, the Company accounted for the embedded conversion option feature, buy-in
feature, and default remedy feature as embedded derivative liabilities, which required the Company to carry such amount on its condensed
consolidated balance sheets as a liability at fair value, as adjusted at each period-end (see Note 6). The Company also incurred additional
debt issuance cost. The embedded derivative liabilities and debt issuance cost were treated as a debt discount and amortized over the
term of the debt. The following table summarizes
the convertible debt:
As of March 31, 2020 As of December 31, 2019
Principal Unamortized Carrying Principal Unamortized Carrying
12% Convertible Debentures, due on December 31, 2020 $ 17,633,158 $ (2,938,715 ) $ 14,694,443 $ 17,119,571 $ (3,880,609 ) $ 13,238,962
As of December 31, 2020, there was no longer any
principal or accrued but unpaid interest outstanding under the 12% Convertible Debentures. Certain holders converted the debt into shares
of the Company’s common stock and certain holders were paid in cash (further details are provided under the heading 12% Convertible
Deb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0</t>
        </is>
      </c>
    </row>
    <row r="3">
      <c r="A3" s="3" t="inlineStr">
        <is>
          <t>Debt Disclosure [Abstract]</t>
        </is>
      </c>
    </row>
    <row r="4">
      <c r="A4" s="4" t="inlineStr">
        <is>
          <t>Long-term Debt</t>
        </is>
      </c>
      <c r="B4" s="4" t="inlineStr">
        <is>
          <t xml:space="preserve">8. Long-term Debt 12% Second Amended Senior Secured Note Below is a summary of the various amended and restated
notes, as well as various amendments thereto, to the 12% senior secured note that was originally issued on June 10, 2019, for gross proceeds
of $20,000,000, due July 31, 2019. The transactions leading up to the 12% second amended and restated note that is outstanding as of March
31, 2020 consisted of:
● Amended and restated note issued on June 14, 2019, where the Company received gross proceeds of $48,000,000, together with the $20,000,000 gross proceeds received on June 10, 2019 for total gross proceeds of $68,000,000, due June 14, 2022;
● First amendment to the amended and restated note issued on August 27, 2019, where the Company received gross proceeds of $3,000,000;
● Second amendment to the amended and restated note issued on February 27, 2020, where the Company issued a $3,000,000 letter of credit to the Company’s landlord for leased premises; and
● Second amended and restated note issued on March 24, 2020, where the Company was permitted to enter into a 15.0% delayed draw term note, in the aggregate principal amount of $12,000,000. Collectively the amended and restated notes and amendments
thereto are referred to as the 12% Second Amended Senior Secured Note, with all borrowings collateralized by substantially all assets
of the Company. Pursuant to the 12% Second Amended Senior Secured Note, interest on amounts outstanding with respect to (i) interest that
was payable on March 31, 2020 and June 30, 2020, and (ii) at the Company’s option, with the consent of requisite purchasers, interest
that was payable on September 30, 2020 and December 31, 2020, in lieu of the payment in cash of all or any portion of the interest due
on such dates, would be payable in-kind in arrears on the last day of such applicable fiscal quarter (further details as of the date these
condensed consolidated financial statements were issued or were available to be issued are provided under the heading 12% Second Amended
Senior Secured Note Delayed Draw Term Note On March 24, 2020, the Company
entered into a 15% delayed draw term note (the “Delayed Draw Term Note”) pursuant to the second amended and restated note
purchase agreement, in the aggregate principal amount of $12,000,000. On March 24, 2020, the Company
drew down $6,913,865 under the Delayed Draw Term Note, and after payment of commitment and funding fees paid of $793,109, and other of
its legal fees and expenses that were incurred, the Company received net proceeds of $6,000,000. The net proceeds were used for working
capital and general corporate purposes. Additional borrowings under the Delayed Draw Term Note requested by the Company may be made at
the option of the purchasers, subject to certain conditions. Up to $8,000,000 in principal amount under the note was originally due on
March 31, 2021. Interest on amounts outstanding under the note was payable in-kind in arrears on the last day of each fiscal quarter (further
details as of the date these condensed consolidated financial statements were issued or were available to be issued are provided under
the heading Delayed Draw Term Note The following table summarizes
the long-term debt:
As of March 31, 2020 As of December 31, 2019
Principal Unamortized Carrying Principal Unamortized Carrying
12% Second Amended Senior Secured Note, as amended, due on December 31, 2022 $ 51,435,626 $ (5,315,279 ) $ 46,120,347 $ 49,921,345 $ (5,911,600 ) $ 44,009,745
Delayed Draw Term Note, as amended, due on March 31, 2022 6,931,150 (881,227 ) 6,049,923 - - -
Total $ 58,366,776 $ (6,196,506 ) $ 52,170,270 $ 49,921,345 $ (5,911,600 ) $ 44,009,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9. Stockholders’ Equity Common Stock The Company has the authority
to issue 1,000,000,000 shares of common stock, $0.01 par value per share (further details as of the date of these condensed consolidated
financial statements were issued or were available to be issued are provided under the heading Amendment to Certificate of Incorporation
Common Stock Warrants The Company issued warrants to purchase shares of
the Company’s common stock to MDB Capital Group, LLC (the “MDB Warrants”), L2 Capital, LLC (the “L2 Warrants”),
Strome Mezzanine Fund LP (the “Strome Warrants”), and B. Riley Financial, Inc. (the “B. Riley Warrants”) in connection
with various financing transactions (collectively, the “Financing Warrants”). The Financing Warrants outstanding and exercisable
as of March 31, 2020 are summarized as follows:
Outstanding
Exercise Expiration Date Classified as
Classified within (Shares) Total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he intrinsic value of exercisable but unexercised
in-the-money stock warrants as of March 31, 2020 was $591,669, based on a fair market value of the Company’s common
stock of $0.77 per share on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0</t>
        </is>
      </c>
    </row>
    <row r="3">
      <c r="A3" s="3" t="inlineStr">
        <is>
          <t>Share-based Payment Arrangement [Abstract]</t>
        </is>
      </c>
    </row>
    <row r="4">
      <c r="A4" s="4" t="inlineStr">
        <is>
          <t>Compensation Plans</t>
        </is>
      </c>
      <c r="B4" s="4" t="inlineStr">
        <is>
          <t xml:space="preserve">10. Compensation Plans The Company provides stock-based compensation in the
form of (a) stock awards to employees and directors, comprised of restricted stock awards and restricted stock units (collectively referred
to as the “Restricted Stock Awards”), (b) stock option grants to employees directors and consultants (referred to as the “Common
Stock Awards”) (c) stock option awards, restricted stock awards, unrestricted stock awards, and stock appreciation rights to employees,
directors and consultants (collectively the “Common Equity Awards”), (d) stock option awards outside the 2016 Stock Incentive
Plan and 2019 Equity Incentive Plan to certain officers, directors and employees (referred to as the “Outside Options”), (e)
common stock warrants to the Company’s channel partners (referred to as the “Channel Partner Warrants”), and (f) common
stock warrants to ABG-SI, LLC (referred to as the “ABG Warrants”). Stock-based compensation and equity-based expense
charged to operations or capitalized during the three months ended March 31, 2020 and 2019 are summarized as follows:
Restricted Common Common Channel
Stock Stock Equity Outside Partner ABG
Awards Awards Awards Options Warrants Warrants Totals
During the Three Months Ended March 31, 2020
Cost of revenue $ 37,576 $ 69,796 $ 1,009,592 $ 1,206 $ 8,039 $ - $ 1,126,209
Selling and marketing 299,215 35,728 678,279 55,378 - - 1,068,600
General and administrative 22,920 171,672 755,247 55,183 - 360,289 1,365,311
Total costs charged to operations 359,711 277,196 2,443,118 111,767 8,039 360,289 3,560,120
Capitalized platform development 70,283 41,157 256,001 2,611 - - 370,052
Total stock-based compensation $ 429,994 $ 318,353 $ 2,699,119 $ 114,378 $ 8,039 $ 360,289 $ 3,930,172
During the Three Months Ended March 31, 2019
Cost of revenue $ 35,375 $ 20,219 $ - $ 1,129 $ 12,348 $ - $ 69,071
Selling and marketing 34,393 21,945 - 51,946 - - 108,284
General and administrative 715,637 404,430 892 21,313 - - 1,142,272
Total costs charged to operations 785,405 446,594 892 74,388 12,348 - 1,319,627
Capitalized platform development 137,956 29,992 - - - - 167,948
Total stock-based compensation $ 923,361 476,586 $ 892 $ 74,388 $ 12,348 $ - $ 1,487,575 Unrecognized compensation expense and expected weighted-average
period to be recognized related to the stock-based compensation awards and equity-based awards as of March 31, 2020 was as follows:
Restricted Common Common Channel
Stock Stock Equity Outside Partner ABG
Awards Awards Awards Options Warrants Warrants Totals
Unrecognized compensation expense $ 1,314,792 $ 1,501,346 $ 27,525,363 $ 772,360 $ 6,100 $ 4,302,887 $ 35,422,848
Expected weighted-average period expected to be recognized (in years) 0.89 1.08 2.38 1.86 0.31 3.13 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0</t>
        </is>
      </c>
    </row>
    <row r="3">
      <c r="A3" s="3" t="inlineStr">
        <is>
          <t>Revenue from Contract with Customer [Abstract]</t>
        </is>
      </c>
    </row>
    <row r="4">
      <c r="A4" s="4" t="inlineStr">
        <is>
          <t>Revenue Recognition</t>
        </is>
      </c>
      <c r="B4" s="4" t="inlineStr">
        <is>
          <t>11. Revenue Recognition Disaggregation of Revenue The following table provides information about disaggregated
revenue by product line, geographical market and timing of revenue recognition:
As of March 31,
2020 2019
Revenue by product line:
Advertising $ 11,837,984 $ 6,137,354
Digital subscriptions 5,537,247 51,913
Magazine circulation 12,537,532 -
Other 500,090 84,696
Total $ 30,412,853 $ 6,273,963
Revenue by geographical market:
United States $ 29,282,130 $ 6,273,963
Other 1,130,723 -
Total $ 30,412,853 $ 6,273,963
Revenue by timing of recognition:
At point in time $ 24,875,606 $ 6,222,050
Over time 5,537,247 51,913
Total $ 30,412,853 $ 6,273,963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As of
March 31, December 31,
Unearned revenue (short-term contract liabilities):
Digital subscriptions 11,070,739 $ 8,634,939
Magazine circulation 38,177,153 23,528,148
$ 49,247,892 $ 32,163,087
Unearned revenue (long-term contract liabilities):
Digital subscriptions $ 1,244,706 $ 478,557
Magazine circulation 14,059,429 30,478,154
Other 215,000 222,500
$ 15,519,135 $ 31,179,211 Unearned Revenue During January and February of 2020, the Company
modified certain digital and magazine subscription contracts that prospectively changed the frequency of the related issues required
to be delivered on a yearly basi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7536767</v>
      </c>
      <c r="C3" s="6" t="n">
        <v>8852281</v>
      </c>
    </row>
    <row r="4">
      <c r="A4" s="4" t="inlineStr">
        <is>
          <t>Restricted cash</t>
        </is>
      </c>
      <c r="B4" s="5" t="n">
        <v>1000809</v>
      </c>
      <c r="C4" s="5" t="n">
        <v>620809</v>
      </c>
    </row>
    <row r="5">
      <c r="A5" s="4" t="inlineStr">
        <is>
          <t>Accounts receivable, net</t>
        </is>
      </c>
      <c r="B5" s="5" t="n">
        <v>15864202</v>
      </c>
      <c r="C5" s="5" t="n">
        <v>16233955</v>
      </c>
    </row>
    <row r="6">
      <c r="A6" s="4" t="inlineStr">
        <is>
          <t>Subscription acquisition costs</t>
        </is>
      </c>
      <c r="B6" s="5" t="n">
        <v>6269758</v>
      </c>
      <c r="C6" s="5" t="n">
        <v>3142580</v>
      </c>
    </row>
    <row r="7">
      <c r="A7" s="4" t="inlineStr">
        <is>
          <t>Royalty fees, current portion</t>
        </is>
      </c>
      <c r="B7" s="5" t="n">
        <v>15000000</v>
      </c>
      <c r="C7" s="5" t="n">
        <v>15000000</v>
      </c>
    </row>
    <row r="8">
      <c r="A8" s="4" t="inlineStr">
        <is>
          <t>Prepayments and other current assets</t>
        </is>
      </c>
      <c r="B8" s="5" t="n">
        <v>4933792</v>
      </c>
      <c r="C8" s="5" t="n">
        <v>4310735</v>
      </c>
    </row>
    <row r="9">
      <c r="A9" s="4" t="inlineStr">
        <is>
          <t>Total current assets</t>
        </is>
      </c>
      <c r="B9" s="5" t="n">
        <v>50605328</v>
      </c>
      <c r="C9" s="5" t="n">
        <v>48160360</v>
      </c>
    </row>
    <row r="10">
      <c r="A10" s="4" t="inlineStr">
        <is>
          <t>Property and equipment, net</t>
        </is>
      </c>
      <c r="B10" s="5" t="n">
        <v>1337095</v>
      </c>
      <c r="C10" s="5" t="n">
        <v>661277</v>
      </c>
    </row>
    <row r="11">
      <c r="A11" s="4" t="inlineStr">
        <is>
          <t>Operating lease right-of-use assets</t>
        </is>
      </c>
      <c r="B11" s="5" t="n">
        <v>20195115</v>
      </c>
      <c r="C11" s="5" t="n">
        <v>3980649</v>
      </c>
    </row>
    <row r="12">
      <c r="A12" s="4" t="inlineStr">
        <is>
          <t>Platform development, net</t>
        </is>
      </c>
      <c r="B12" s="5" t="n">
        <v>6195873</v>
      </c>
      <c r="C12" s="5" t="n">
        <v>5892719</v>
      </c>
    </row>
    <row r="13">
      <c r="A13" s="4" t="inlineStr">
        <is>
          <t>Royalty fees, net of current portion</t>
        </is>
      </c>
      <c r="B13" s="5" t="n">
        <v>22500000</v>
      </c>
      <c r="C13" s="5" t="n">
        <v>26250000</v>
      </c>
    </row>
    <row r="14">
      <c r="A14" s="4" t="inlineStr">
        <is>
          <t>Subscription acquisition costs, net of current portion</t>
        </is>
      </c>
      <c r="B14" s="5" t="n">
        <v>3394768</v>
      </c>
      <c r="C14" s="5" t="n">
        <v>3417478</v>
      </c>
    </row>
    <row r="15">
      <c r="A15" s="4" t="inlineStr">
        <is>
          <t>Acquired and other intangible assets, net</t>
        </is>
      </c>
      <c r="B15" s="5" t="n">
        <v>87289182</v>
      </c>
      <c r="C15" s="5" t="n">
        <v>91404144</v>
      </c>
    </row>
    <row r="16">
      <c r="A16" s="4" t="inlineStr">
        <is>
          <t>Other long-term assets</t>
        </is>
      </c>
      <c r="B16" s="5" t="n">
        <v>1450768</v>
      </c>
      <c r="C16" s="5" t="n">
        <v>1085287</v>
      </c>
    </row>
    <row r="17">
      <c r="A17" s="4" t="inlineStr">
        <is>
          <t>Goodwill</t>
        </is>
      </c>
      <c r="B17" s="5" t="n">
        <v>16139377</v>
      </c>
      <c r="C17" s="5" t="n">
        <v>16139377</v>
      </c>
    </row>
    <row r="18">
      <c r="A18" s="4" t="inlineStr">
        <is>
          <t>Total assets</t>
        </is>
      </c>
      <c r="B18" s="5" t="n">
        <v>209107506</v>
      </c>
      <c r="C18" s="5" t="n">
        <v>196991291</v>
      </c>
    </row>
    <row r="19">
      <c r="A19" s="3" t="inlineStr">
        <is>
          <t>Current liabilities:</t>
        </is>
      </c>
    </row>
    <row r="20">
      <c r="A20" s="4" t="inlineStr">
        <is>
          <t>Accounts payable</t>
        </is>
      </c>
      <c r="B20" s="5" t="n">
        <v>12181232</v>
      </c>
      <c r="C20" s="5" t="n">
        <v>9580186</v>
      </c>
    </row>
    <row r="21">
      <c r="A21" s="4" t="inlineStr">
        <is>
          <t>Accrued expenses and other</t>
        </is>
      </c>
      <c r="B21" s="5" t="n">
        <v>12753010</v>
      </c>
      <c r="C21" s="5" t="n">
        <v>16483201</v>
      </c>
    </row>
    <row r="22">
      <c r="A22" s="4" t="inlineStr">
        <is>
          <t>Line of credit</t>
        </is>
      </c>
      <c r="B22" s="5" t="n">
        <v>5415914</v>
      </c>
      <c r="C22" s="4" t="inlineStr">
        <is>
          <t xml:space="preserve"> </t>
        </is>
      </c>
    </row>
    <row r="23">
      <c r="A23" s="4" t="inlineStr">
        <is>
          <t>Unearned revenue</t>
        </is>
      </c>
      <c r="B23" s="5" t="n">
        <v>49247892</v>
      </c>
      <c r="C23" s="5" t="n">
        <v>32163087</v>
      </c>
    </row>
    <row r="24">
      <c r="A24" s="4" t="inlineStr">
        <is>
          <t>Subscription refund liability</t>
        </is>
      </c>
      <c r="B24" s="5" t="n">
        <v>3047931</v>
      </c>
      <c r="C24" s="5" t="n">
        <v>3144172</v>
      </c>
    </row>
    <row r="25">
      <c r="A25" s="4" t="inlineStr">
        <is>
          <t>Operating lease liabilities</t>
        </is>
      </c>
      <c r="B25" s="5" t="n">
        <v>1995880</v>
      </c>
      <c r="C25" s="5" t="n">
        <v>2203474</v>
      </c>
    </row>
    <row r="26">
      <c r="A26" s="4" t="inlineStr">
        <is>
          <t>Liquidated damages payable</t>
        </is>
      </c>
      <c r="B26" s="5" t="n">
        <v>8626569</v>
      </c>
      <c r="C26" s="5" t="n">
        <v>8080514</v>
      </c>
    </row>
    <row r="27">
      <c r="A27" s="4" t="inlineStr">
        <is>
          <t>Convertible debt</t>
        </is>
      </c>
      <c r="B27" s="5" t="n">
        <v>805590</v>
      </c>
      <c r="C27" s="5" t="n">
        <v>741197</v>
      </c>
    </row>
    <row r="28">
      <c r="A28" s="4" t="inlineStr">
        <is>
          <t>Warrant derivative liabilities</t>
        </is>
      </c>
      <c r="B28" s="5" t="n">
        <v>1504981</v>
      </c>
      <c r="C28" s="5" t="n">
        <v>1644200</v>
      </c>
    </row>
    <row r="29">
      <c r="A29" s="4" t="inlineStr">
        <is>
          <t>Embedded derivative liabilities</t>
        </is>
      </c>
      <c r="B29" s="5" t="n">
        <v>11880000</v>
      </c>
      <c r="C29" s="5" t="n">
        <v>13501000</v>
      </c>
    </row>
    <row r="30">
      <c r="A30" s="4" t="inlineStr">
        <is>
          <t>Total current liabilities</t>
        </is>
      </c>
      <c r="B30" s="5" t="n">
        <v>107458999</v>
      </c>
      <c r="C30" s="5" t="n">
        <v>87541031</v>
      </c>
    </row>
    <row r="31">
      <c r="A31" s="4" t="inlineStr">
        <is>
          <t>Unearned revenue, net of current portion</t>
        </is>
      </c>
      <c r="B31" s="5" t="n">
        <v>15519135</v>
      </c>
      <c r="C31" s="5" t="n">
        <v>31179211</v>
      </c>
    </row>
    <row r="32">
      <c r="A32" s="4" t="inlineStr">
        <is>
          <t>Operating lease liabilities, net of current portion</t>
        </is>
      </c>
      <c r="B32" s="5" t="n">
        <v>19437035</v>
      </c>
      <c r="C32" s="5" t="n">
        <v>2616132</v>
      </c>
    </row>
    <row r="33">
      <c r="A33" s="4" t="inlineStr">
        <is>
          <t>Other long-term liability</t>
        </is>
      </c>
      <c r="B33" s="5" t="n">
        <v>242310</v>
      </c>
      <c r="C33" s="5" t="n">
        <v>242310</v>
      </c>
    </row>
    <row r="34">
      <c r="A34" s="4" t="inlineStr">
        <is>
          <t>Officer promissory notes</t>
        </is>
      </c>
      <c r="B34" s="5" t="n">
        <v>321091</v>
      </c>
      <c r="C34" s="5" t="n">
        <v>319351</v>
      </c>
    </row>
    <row r="35">
      <c r="A35" s="4" t="inlineStr">
        <is>
          <t>Convertible debt, net of current portion</t>
        </is>
      </c>
      <c r="B35" s="5" t="n">
        <v>13888853</v>
      </c>
      <c r="C35" s="5" t="n">
        <v>12497765</v>
      </c>
    </row>
    <row r="36">
      <c r="A36" s="4" t="inlineStr">
        <is>
          <t>Long-term debt</t>
        </is>
      </c>
      <c r="B36" s="5" t="n">
        <v>52170270</v>
      </c>
      <c r="C36" s="5" t="n">
        <v>44009745</v>
      </c>
    </row>
    <row r="37">
      <c r="A37" s="4" t="inlineStr">
        <is>
          <t>Total liabilities</t>
        </is>
      </c>
      <c r="B37" s="5" t="n">
        <v>209037693</v>
      </c>
      <c r="C37" s="5" t="n">
        <v>178405545</v>
      </c>
    </row>
    <row r="38">
      <c r="A38" s="4" t="inlineStr">
        <is>
          <t>Commitments and contingencies (Note 12)</t>
        </is>
      </c>
      <c r="B38" s="4" t="inlineStr">
        <is>
          <t xml:space="preserve"> </t>
        </is>
      </c>
      <c r="C38" s="4" t="inlineStr">
        <is>
          <t xml:space="preserve"> </t>
        </is>
      </c>
    </row>
    <row r="39">
      <c r="A39" s="3" t="inlineStr">
        <is>
          <t>Mezzanine equity:</t>
        </is>
      </c>
    </row>
    <row r="40">
      <c r="A40" s="4" t="inlineStr">
        <is>
          <t>Total mezzanine equity</t>
        </is>
      </c>
      <c r="B40" s="5" t="n">
        <v>55653730</v>
      </c>
      <c r="C40" s="5" t="n">
        <v>55653730</v>
      </c>
    </row>
    <row r="41">
      <c r="A41" s="3" t="inlineStr">
        <is>
          <t>Stockholders' deficiency:</t>
        </is>
      </c>
    </row>
    <row r="42">
      <c r="A42" s="4" t="inlineStr">
        <is>
          <t>Common stock, $0.01 par value, authorized 1,000,000,000 shares; issued and outstanding: 37,474,736 and 37,119,117 shares at March 31, 2020 and December 31, 2019, respectively</t>
        </is>
      </c>
      <c r="B42" s="5" t="n">
        <v>374746</v>
      </c>
      <c r="C42" s="5" t="n">
        <v>371190</v>
      </c>
    </row>
    <row r="43">
      <c r="A43" s="4" t="inlineStr">
        <is>
          <t>Common stock to be issued</t>
        </is>
      </c>
      <c r="B43" s="5" t="n">
        <v>39383</v>
      </c>
      <c r="C43" s="5" t="n">
        <v>39383</v>
      </c>
    </row>
    <row r="44">
      <c r="A44" s="4" t="inlineStr">
        <is>
          <t>Additional paid-in capital</t>
        </is>
      </c>
      <c r="B44" s="5" t="n">
        <v>39819901</v>
      </c>
      <c r="C44" s="5" t="n">
        <v>35562766</v>
      </c>
    </row>
    <row r="45">
      <c r="A45" s="4" t="inlineStr">
        <is>
          <t>Accumulated deficit</t>
        </is>
      </c>
      <c r="B45" s="5" t="n">
        <v>-95817947</v>
      </c>
      <c r="C45" s="5" t="n">
        <v>-73041323</v>
      </c>
    </row>
    <row r="46">
      <c r="A46" s="4" t="inlineStr">
        <is>
          <t>Total stockholders' deficiency</t>
        </is>
      </c>
      <c r="B46" s="5" t="n">
        <v>-55583917</v>
      </c>
      <c r="C46" s="5" t="n">
        <v>-37067984</v>
      </c>
    </row>
    <row r="47">
      <c r="A47" s="4" t="inlineStr">
        <is>
          <t>Total liabilities, mezzanine equity and stockholders' deficiency</t>
        </is>
      </c>
      <c r="B47" s="5" t="n">
        <v>209107506</v>
      </c>
      <c r="C47" s="5" t="n">
        <v>196991291</v>
      </c>
    </row>
    <row r="48">
      <c r="A48" s="4" t="inlineStr">
        <is>
          <t>Series G Redeemable and Convertible Preferred Stock [Member]</t>
        </is>
      </c>
    </row>
    <row r="49">
      <c r="A49" s="3" t="inlineStr">
        <is>
          <t>Mezzanine equity:</t>
        </is>
      </c>
    </row>
    <row r="50">
      <c r="A50" s="4" t="inlineStr">
        <is>
          <t>Total mezzanine equity</t>
        </is>
      </c>
      <c r="B50" s="5" t="n">
        <v>168496</v>
      </c>
      <c r="C50" s="5" t="n">
        <v>168496</v>
      </c>
    </row>
    <row r="51">
      <c r="A51" s="4" t="inlineStr">
        <is>
          <t>Series H Convertible Preferred Stock [Member]</t>
        </is>
      </c>
    </row>
    <row r="52">
      <c r="A52" s="3" t="inlineStr">
        <is>
          <t>Mezzanine equity:</t>
        </is>
      </c>
    </row>
    <row r="53">
      <c r="A53" s="4" t="inlineStr">
        <is>
          <t>Total mezzanine equity</t>
        </is>
      </c>
      <c r="B53" s="5" t="n">
        <v>18045496</v>
      </c>
      <c r="C53" s="5" t="n">
        <v>18045496</v>
      </c>
    </row>
    <row r="54">
      <c r="A54" s="4" t="inlineStr">
        <is>
          <t>Series I Convertible Preferred Stock [Member]</t>
        </is>
      </c>
    </row>
    <row r="55">
      <c r="A55" s="3" t="inlineStr">
        <is>
          <t>Mezzanine equity:</t>
        </is>
      </c>
    </row>
    <row r="56">
      <c r="A56" s="4" t="inlineStr">
        <is>
          <t>Total mezzanine equity</t>
        </is>
      </c>
      <c r="B56" s="5" t="n">
        <v>19699742</v>
      </c>
      <c r="C56" s="5" t="n">
        <v>19699742</v>
      </c>
    </row>
    <row r="57">
      <c r="A57" s="4" t="inlineStr">
        <is>
          <t>Series J Convertible Preferred Stock [Member]</t>
        </is>
      </c>
    </row>
    <row r="58">
      <c r="A58" s="3" t="inlineStr">
        <is>
          <t>Mezzanine equity:</t>
        </is>
      </c>
    </row>
    <row r="59">
      <c r="A59" s="4" t="inlineStr">
        <is>
          <t>Total mezzanine equity</t>
        </is>
      </c>
      <c r="B59" s="6" t="n">
        <v>17739996</v>
      </c>
      <c r="C59" s="6" t="n">
        <v>17739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 xml:space="preserve">12. Commitments and Contingencies Revenue Guarantees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a fixed monthly minimum, or (b) the calculated earned revenue share. For the three
months ended March 31, 2020 and 2019, the Company recognized Channel Partner guarantees of $2,374,087 and $1,254,992, respectively. Claims and Litigation From time to time, the Company may be subject to claims
and litigation arising in the ordinary course of business. The Company is not currently a party to any pending or threatened legal proceedings
that it believes would reasonably be expected to have a material adverse effect on the Company’s business, financial condition,
results of operations or cash flows. Liquidated Damages The following table summarizes the contingent obligations
with respect to the liquidated damages as of the date these condensed consolidated financial statements were issued or were available
to be issued:
Series I Preferred Stock Series J Preferred Stock Total Liquidated Damages
Registration rights damages $ 69,300 $ 300,000 $ 369,300
Public information failure damages 138,600 360,000 498,600
Accrued interest 20,164 53,458 73,622
$ 228,064 $ 713,458 $ 941,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13.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 Compensation Plans On December 15, 2020, the Company entered into an
amendment for certain restricted stock awards and restricted stock units. Pursuant to the amendment:
● the restricted stock awards would cease to vest and all unvested shares would be deemed unvested and forfeited, leaving an aggregate of 1,064,549 shares vested;
● the restricted stock units were modified to vest on December 31, 2020 and as of the close of business on December 31, 2020, each restricted stock unit was terminated and deemed forfeited, with no shares vesting thereunder; and
● subject to certain conditions, the Company agreed to purchase from certain key personnel the vested restricted stock awards, at a price of $4.00 per share in 24 equal monthly installments on the second business day of each calendar month beginning on January 4, 2021. On January 8, 2021, the board of directors (the “Board”)
approved an amendment to certain option awards granted under the 2019 Equity Incentive Plan (the “2019 Plan”) to remove certain
vesting conditions for the performance-based awards. In general, pursuant to the amendment:
● the common stock options would vest with respect to one-third of the grant when the option holder completes one year of continuous service beginning on the grant date; and
● the remaining common stock options would vest monthly over twenty-four months when the option holder completes each month of continuous service thereafter. On February 18, 2021, the
Board approved an amendment to the Company’s 2019 Plan to increase the number of shares of the Company’s common stock available
for issuance under the 2019 Plan from 85,000,000 shares to 185,000,000 shares. On February 18, 2021, the
Board approved up to an aggregate amount of 26,200,000 stock options to be made on or before March 18, 2021 for shares of the Company’s
common stock to certain executive officers of the Company under the 2019 Plan. A total of 11,158,049 stock options were granted and designated
as a non-qualified stock options, subject to certain terms and conditions. On February 18, 2021, the
Board approved the issuance of restricted stock units to certain executive officers of the Company under the 2019 Plan. A total of 26,048,781
restricted stock units were granted, subject to certain terms and conditions. From April 2020 through the
date these condensed consolidated financial statements were issued or were available to be issued, the Company granted common stock options,
restricted stock units and restricted stock awards totaling 84,274,395 (includes 11,158,049 stock options and 26,048,781 restricted stock
units issued on February 28, 2021 as described above), of which 84,207,987 remain outstanding. 12% Convertible Debentures On December 31, 2020, certain
holders converted the 12% Convertible Debentures representing an aggregate of $18,104,949 of the then-outstanding principal and accrued
but unpaid interest into 53,887,470 shares of the Company’s common stock at effective conversion per-share prices ranging from $0.33
to $0.40. Further, the Company repaid an aggregate of $1,130,903 of the 12% Convertible Debentures, including the then-outstanding principal
and accrued interest in cash. As of December 31, 2020, there was no longer any principal or accrued but unpaid interest outstanding under
the 12% Convertible Debentures. As a result of the conversion of certain 12% Convertible Debentures into shares of the Company’s
common stock, the Company will no longer have an embedded derivative liability related to the conversion option features, buy-in features,
and default remedy features and will recognize the fair value of such amount upon conversion as additional paid-in capital. Further, with
respect to the conversion of the accrued interest into shares of the Company’s common stock, the Company will recognize a loss on
conversion, as deemed appropriate, at the time of conversion. 12% Second Amended
Senior Secured Note On October 23, 2020, the
Company entered into Amendment No. 1 to the second amended and restated note purchase agreement (“Amendment 1”), pursuant
to which the maturity date of the 12% Second Amended Senior Secured Notes was changed to December 31, 2022, subject to certain acceleration
conditions. Pursuant to Amendment 1, interest payable on the 12% Second Amended Senior Secured Notes on September 30, 2020, December 31,
2020, March 31, 2021, June 30, 2021, September 30, 2021, and December 31, 2021 will be payable in-kind in arrears on the last day of such
fiscal quarter. Alternatively, at the option of the holder, such interest amounts originally could have been paid in shares of “Series
K Convertible Preferred Stock” (“Series K Preferred Stock”); however, after December 18, 2020, the date the Series K
Preferred Stock converted into shares of the Company’s common stock, all such interest amounts can be paid in shares of the Company’s
common stock based upon the conversion rate specified for the Series K Preferred Stock (or $0.40). The balance outstanding under the 12% Second Amended
Senior Secured Note as of the date these condensed consolidated financial statements were issued or were available to be issued was
approximately $56.3 million, which included outstanding principal of approximately $48.8 million, payment of in-kind interest of approximately
$4.2 million that the Company was permitted to add to the aggregate outstanding principal balance, and unpaid accrued interest of approximately
$3.3 million. Delayed
Draw Term Note On October 23, 2020, pursuant
to the terms of Amendment 1, the maturity date of the Delayed Draw Term Note was changed from March 31, 2021 to March 31, 2022. Amendment
1 also provided that the holder, could originally elect, in lieu of receipt of cash for payment of all or any portion of the interest
due or cash payments up to a certain conversion portion (as further described in Amendment 1) of the Delayed Draw Term Note, to receive
shares of Series K Preferred Stock; however, after December 18, 2020, the date the Series K Preferred Stock converted into shares of the
Company’s common stock, the holder may elect, in lieu of receipt of cash for such amounts, shares of the Company’s common
stock based upon the conversion rate specified for the Series K Preferred Stock (or $0.40). As of the date these condensed
consolidated financial statements were issued or were available to be issued, $3,367,000, including $3,295,505 of principal amount of
the Delayed Draw Term Note and $71,495 of accrued interest, had been converted into shares of our Series K Preferred Stock. The aggregate
principal amount outstanding under the Delayed Draw Term Note as of the date these condensed consolidated financial statements were issued
or were available to be issued was approximately $4.3 million (including payment of in-kind interest of approximately $0.7 million, which
was added to the outstanding Delayed Draw Term Note balance). Payroll Protection
Program Loan On April 6, 2020, the Company entered into a note
agreement with JPMorgan Chase Bank, N.A. under the recently enacted Coronavirus Aid, Relief, and Economic Security Act (“CARES Act”)
administered by the U.S. Small Business Administration (“SBA”) in the principal amount of $5,702,725 pursuant to Title 1 of
the CARES Act (the “PPP Loan”). The PPP Loan proceeds were used to pay for payroll
costs, including salaries, commissions, and similar compensation, group health care benefits, and paid leaves; rent; utilities; and interest
on certain other outstanding debt. The amount that will be forgiven will be calculated in part with reference to the Company’s full
time headcount during the 24 week period following the funding of the PPP Loan. The note is scheduled to mature on April 6, 2022.
The interest rate on the note is a fixed rate of 0.98% per annum. To the extent that the amounts owed under the PPP Loan, or a portion
of them, are not forgiven, the Company will be required to make principal and interest payments in monthly installments. The balance outstanding
as of the issuance date of these condensed consolidated financial statements was $5,702,725. Preferred Stock Series H Preferred Stock
– On September 21, 2020, an
investor converted 300 shares of Series H Preferred Stock into 909,090 shares of the Company’s common stock. On October 31, 2020, the
Company issued 389 shares of Series H Preferred Stock to James Heckman at the stated value of $1,000, convertible into 1,178,787 shares
of the Company’s common stock, at the option of the holder subject to certain limitations at a conversion rate equal to the stated
value divided by the conversion price of $0.33 per share. The shares of Series H Preferred Stock were issued in connection with the cancellation
of promissory notes payable to Mr. Heckman in the aggregate outstanding principal amount of $389,000. The shares of Series H Preferred
Stock were subject to limitations on conversion into shares of the Company’s common stock until the date an amendment to the Company’s
Restated Certificate of Incorporation, as amended (the “Certificate of Incorporation”), was filed and accepted with the State
of Delaware that increases the number of authorized shares of its common stock to at least a number permitting all the Series H Preferred
Stock to be converted in full (further details are provided under the heading Amendment to Certificate of Incorporation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H Preferred Shares, then the Company will be obligated to
pay Public Information Failure Damages (as further described in Note 14 to the audited consolidated financial statements for the year
ended December 31, 2019) to each holder, consisting of a cash payment equal to 1% of the amount invested as partial liquidated damages,
up to a maximum of six months, subject to interest at the rate of 1% per month until paid in full. Series J Preferred Stock
– All of the shares of the
Series J Preferred Stock converted automatically into shares of the Company’s common stock on December 18, 2020, the date the Company
filed a Certificate of Amendment (the “Certificate of Amendment”) to the Certificate of Incorporation, which Certificate of
Amendment increased the number of authorized shares of the Company’s common stock to at least a number that permitted all the Series
J Preferred Stock, the “Series K Convertible Preferred Stock” (the “Series K Preferred Stock”), the “Series
I Convertible Preferred Stock” (“Series I Preferred Stock”), and the Series H Preferred Stock, to be converted in full
(further details are provided under the heading Amendment to Certificate of Incorporation Pursuant to a registration
rights agreement entered into in connection with the securities purchase agreements, the Company agreed to register the shares issuable
upon conversion of the Series J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but in no
event later than April 30, 2021 (the “Series J Filing Date”). The Company also committed to cause the registration statement
to become effective by no later than 60 days after the Series J Filing Date (or, in the event of a full review by the staff of the SEC,
120 days following the Series J Filing Date). The registration rights agreement provides for Registration Rights Damages (as further described
in Note 14 to the audited consolidated financial statements for the year ended December 31, 2019)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commencing
from the six (6) month anniversary date of issuance of the Series J Preferred Shares, then the Company will be obligated to pay Public
Information Failure Damages (as further described in Note 14 to the audited consolidated financial statements for the year ended December
31, 2019) to each holder, consisting of a cash payment equal to 1% of the amount invested as partial liquidated damages, up to a maximum
of six months, subject to interest at the rate of 1% per month until paid in full. Series K Preferred Stock In consideration for its
services as placement agent, the Company paid B. Riley FBR, Inc. (“B. Riley FBR”) a cash fee of $560,500. The Company used
approximately $3.4 million of the net proceeds from the financing to partially repay the Delayed
Draw Term Note and used approximately $2.6 million for payment on a prior investment, with the remainder of All of the shares of the
Series K Preferred Stock converted automatically into shares of the Company’s common stock on December 18, 2020, the date the Company
filed a the Certificate of Amendment to the Certificate of Incorporation, which Certificate of Amendment increased the number of authorized
shares of the Company’s common stock to at least a number that permitted all the Series J Preferred Stock, the Series K Preferred
Stock, the Series I Preferred Stock, and the Series H Preferred Stock, to be converted in full (further details are provided under the
heading Amendment to Certificate of Incorporation Pursuant to a registration
rights agreement entered into in connection with the securities purchase agreements, the Company agreed to register the shares issuable
upon conversion of the Series K Preferred Stock for resale by the investors. The Company committed to file the registration statement
by no later than the 30th calendar day following the date the Company files its (a) Annual Reports on Form 10-K for the fiscal year ended
December 31, 2018 and December 31, 2019, (b) all its required Quarterly Reports on Form 10-Q since the quarter ended September 30, 2018,
through the quarter ended September 30, 2020, and (c) any Form 8-K Reports that the Company is required to file with the SEC; provided,
however, if such 30th calendar day is on or after February 12, 2021, then such 30th calendar date shall be tolled until the 30th calendar
day following the date that the Company files its Annual Report on Form 10-K for the fiscal year ended December 31, 2020 (the “Series
K Filing Date”). The Company also committed to cause the registration statement to become effective by no later than 90 days after
the Series K Filing Date (or, in the event of a full review by the staff of the SEC, 120 days following the Series K Filing Date). The
registration rights agreement provides for Registration Rights Damages (as further described in Note 14 to the audited consolidated financial
statements for the year ended December 31, 2019) upon the occurrence of certain events up to a maximum amount of 6% of the aggregate amount
invested. The securities purchase agreements
also included a provision that requires the Company to maintain its periodic filings with the SEC in order to satisfy the public information
requirements under Rule 144(c) of the Securities Act. If the Company fails for any reason to satisfy the current public information requirement
commencing from the six (6) month anniversary date of issuance of the Series K Preferred Shares, then the Company will be obligated to
pay Public Information Failure Damages (as further described in Note 14 to the audited consolidated financial statements for the year
ended December 31, 2019) to each holder, consisting of a cash payment equal to 1% of the amount invested as partial liquidated damages,
up to a maximum of six months, subject to interest at the rate of 1% per month until paid in full. Series L Preferred Stock Also on May 4, 2021, the Special Committee declared
a dividend of one preferred stock purchase right (each a “Right”) to be paid to the stockholders of record at the close of
business on May 14, 2021 for (i) each outstanding share of the Company’s common stock and (ii) each share of the Company’s
common stock issuable upon conversion of each share of the Company’s Series H Preferred Stock. Each Right entitles the registered
holder to purchase, subject to the Rights Agreement, from the Company one one-thousandth of a share of the Company’s newly created
Series L Junior Participating Preferred Stock, par value $0.01 per share (the “Series L Preferred Stock”), at a price of $4.00,
subject to certain adjustments. The Series L Preferred Stock will be entitled, when, as and if declared, to a preferential per share quarterly
dividend payment equal to the greater of (i) $1.00 per share or (ii) 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 Leases On October 30, 2020, the
Company entered into a surrender agreement pursuant to which the Company effectively surrendered certain property located in New York,
New York back to the landlord. Pursuant to the surrender agreement, the security deposit of $500,000 held by the landlord and reflected
within restricted cash on the condensed consolidated balance sheets was applied to the balance in arrears. In addition, the Company agreed
to pay $68,868 per month from January 1, 2021 through June 1, 2022 to satisfy the remaining outstanding balance of $1,239,624 owed to
the landlord. The landlord agreed not to charge any late fees, interest charges, or other penalties relating to the surrender of the property. Amendment to Certificate
of Incorporation On December 18, 2020, the Company filed a Certificate
of Amendment to its Certificate of Incorporation to increase the number of authorized shares of its common stock from 100,000,000 shares
to 1,000,000,000 shares. As a result, as of December 18, 2020, the Company has a sufficient number of authorized but unissued shares of
its common stock available for issuance required under all of its securities that are convertible into shares of its common stock. As a result of the increase
in authorized and unissued shares of the Company’s common stock on December 18, 2020, all of the Series I Preferred Stock, Series
J Preferred Stock (including shares issued subsequent to March 31, 2020 as described above) and Series K Preferred Stock (including shares
issued subsequent to March 31, 2020 as described above), were converted into shares of the Company’s common stock, accordingly,
the Company will recognize a beneficial conversion feature, as deemed appropriate, at the time of conver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condensed consolidated financial statements have
been prepared pursuant to the rules and regulations of the SEC. These condensed consolidated financial statements have been prepared in
accordance with the United States generally accepted accounting principles (“US GAAP”) for interim financial information,
the instructions to Form 10-Q and Regulation S-X. Accordingly, they do not include all of the information and notes required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19, filed with the SEC on April 9, 2021. The condensed consolidated financial statements as
of March 31, 2020, and for the three months ended March 31, 2020 and 2019, are unaudited but, in management’s opinion, include all
adjustments necessary for a fair presentation of the results of interim periods. All such adjustments are of a normal recurring nature.
The year-end condensed consolidated balance sheet as of December 31, 2019, was derived from audited financial statements, but does not
include all disclosures required by U.S. GAAP. The results of operations for interim periods are not necessarily indicative of the results
to be expected for the entire fiscal year.</t>
        </is>
      </c>
    </row>
    <row r="5">
      <c r="A5" s="4" t="inlineStr">
        <is>
          <t>Liquidity</t>
        </is>
      </c>
      <c r="B5" s="4" t="inlineStr">
        <is>
          <t>Liquidity The Company performed an annual reporting period going
concern assessment. Management is required to assess its ability to continue as a going concern. The condensed consolidated financial
statements have been prepared assuming that the Company will continue as a going concern, which contemplates the realization of assets
and the liquidation of liabilities in the normal course of business. These condensed consolidated financial statements do not include
any adjustments that might be necessary if the Company is unable to continue as a going concern. The Company has a history of recurring losses. The
Company’s recurring losses from operations and net capital deficiency have been evaluated by management to determine if the significance
of those conditions or events would limit its ability to meet its obligations when due. The operating loss realized for the three months
ended March 31, 2020 was primarily a result of a marketing investment in customer growth, together with investments in people and technology
as the Company continued to expand its operations. The operating loss realized in fiscal 2019 was primarily a result of investments in
people, infrastructure for the Company’s technology platform, and operations expanding during fiscal 2019 with the acquisition of
TheStreet, Inc. (“TheStreet”) and the licensing agreement for certain Sports Illustrated brands, along with continued costs
based on the strategic growth plans in other verticals. As reflected in these condensed consolidated financial
statements, the Company had revenues of $30,412,853 for the three months ended March 31, 2020, and experienced recurring net losses from
operations, negative working capital, and negative operating cash flows. During the three months ended March 31, 2020, the Company incurred
a net loss of $22,776,624, utilized cash in operating activities of $10,153,653, and as of March 31, 2020, had an accumulated deficit
of $95,817,947. The Company has financed its working capital requirements since inception through the issuance of debt and equity securities. Additionally, as a result of the novel coronavirus
(“COVID-19”) pandemic, the Company experienced a decline in traffic and advertising revenue in the first and second quarters
of 2020. The Company implemented cost reduction measures in an effort to offset these declines. Since May 2020, there has been a steady
recovery in the advertising market in both pricing and volume, which coupled with the return of professional and college sports yielded
steady growth in revenues through the balance of 2020 and start of 2021. The Company expects a continued growth in advertising revenue
back toward pre-pandemic levels, however, such growth depends on future developments, including the duration of COVID-19, future sport
event advisories and restrictions, and the extent and effectiveness of containment actions taken. Management has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Management’s assessment of the Company’s
ability to meet its future obligations is inherently judgmental, subjective, and susceptible to change. The factors that the Company considered
important in its going concern analysis, include, but are not limited to, its fiscal 2021 cash flow forecast and its fiscal 2021 operating
budget. Management also considered the Company’s ability to repay its obligations through future equity and the implementation of
cost reduction measures in effect to offset revenue and earnings declines from COVID-19. These factors consider information including,
but not limited to, the Company’s financial condition, liquidity sources, obligations due within one year after the issuance date
of these condensed consolidated financial statements, the funds necessary to maintain operations and financial conditions, including negative
financial trends or other indicators of possible financial difficulty. In particular, the Company’s plan for the: (1)
2021 cash flow forecast, considered the use of its working capital line with FastPay (as described in Note 5) to fund changes in working
capital, where the Company has available credit of approximately $10.1 million as of the issuance date of these condensed consolidated
financial statements for the three months ended March 31, 2020, and that the Company does not anticipate the need for any further borrowings
that are subject to the holders approval, from its Delayed Draw Term Note (as described in Note 8) where the Company may be permitted
to borrow up to an additional $5,000,000; and (2) 2021 operating budget, considered that approximately sixty-five percent of the Company’s
revenue is from recurring subscriptions, generally paid in advance, and that digital subscription revenue, that accounts for approximately
thirty percent of subscription revenue, grew approximately thirty percent during 2020 demonstrating the strength of its premium brand,
and the plan to continue to grow its subscription revenue from its acquisition of TheStreet and the launch of premium digital subscriptions
from its Sports Illustrated licensed brands. The Company has considered both quantitative and qualitative
factors as part of the assessment that are known or reasonably knowable as of the date these condensed consolidated financial statements
were issued or were available to be issued and concluded that conditions and events considered in the aggregate, do not raise substantial
doubt about the Company’s ability to continue as a going concern for a one-year period following the financial statement issuance
date.</t>
        </is>
      </c>
    </row>
    <row r="6">
      <c r="A6" s="4" t="inlineStr">
        <is>
          <t>Reclassifications</t>
        </is>
      </c>
      <c r="B6" s="4" t="inlineStr">
        <is>
          <t>Reclassifications Certain prior year amounts have been reclassified to conform to the
fiscal 2020 presentation with no impact to previously reported earnings.</t>
        </is>
      </c>
    </row>
    <row r="7">
      <c r="A7" s="4" t="inlineStr">
        <is>
          <t>Use of Estimates</t>
        </is>
      </c>
      <c r="B7" s="4" t="inlineStr">
        <is>
          <t xml:space="preserve">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t>
        </is>
      </c>
    </row>
    <row r="8">
      <c r="A8" s="4" t="inlineStr">
        <is>
          <t>Contract Modifications</t>
        </is>
      </c>
      <c r="B8" s="4" t="inlineStr">
        <is>
          <t>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1).</t>
        </is>
      </c>
    </row>
    <row r="9">
      <c r="A9" s="4" t="inlineStr">
        <is>
          <t>Recently Adopted Accounting Standards</t>
        </is>
      </c>
      <c r="B9" s="4" t="inlineStr">
        <is>
          <t>Recently Adopted Accounting Standards In June 2016, the FASB ASU 2016-13, Financial Instruments
– Credit Losses (Topic 326) In January 2017, the FASB issued ASU 2017-04, Intangibles
– Goodwill and Other (Topic 350): Simplifying the Test for Goodwill Impairment</t>
        </is>
      </c>
    </row>
    <row r="10">
      <c r="A10" s="4" t="inlineStr">
        <is>
          <t>Loss Per Common Share</t>
        </is>
      </c>
      <c r="B10" s="4" t="inlineStr">
        <is>
          <t xml:space="preserve">Loss per Common Share Basic loss per share is computed using the loss
available to common stockholders over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0 2019
Series G Preferred Stock 188,791 188,791
Series H Preferred Stock 58,787,879 58,787,879
Series I Preferred Stock 46,200,000 -
Series J Preferred Stock 28,571,428 -
Indemnity shares of common stock 412,500 825,000
Restricted Stock Awards 1,991,665 4,214,997
Financing Warrants 2,882,055 3,949,018
ABG Warrants 21,989,844 -
Channel Partner Warrants 939,540 939,540
Restricted Stock Units 2,399,997 2,399,997
Common Stock Awards 8,063,811 9,179,013
Common Equity Awards 77,106,507 -
Outside Options 3,730,667 3,780,000
Total 253,264,684 84,264,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Net Income (Loss) Per Common Share</t>
        </is>
      </c>
      <c r="B4" s="4" t="inlineStr">
        <is>
          <t xml:space="preserve">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0 2019
Series G Preferred Stock 188,791 188,791
Series H Preferred Stock 58,787,879 58,787,879
Series I Preferred Stock 46,200,000 -
Series J Preferred Stock 28,571,428 -
Indemnity shares of common stock 412,500 825,000
Restricted Stock Awards 1,991,665 4,214,997
Financing Warrants 2,882,055 3,949,018
ABG Warrants 21,989,844 -
Channel Partner Warrants 939,540 939,540
Restricted Stock Units 2,399,997 2,399,997
Common Stock Awards 8,063,811 9,179,013
Common Equity Awards 77,106,507 -
Outside Options 3,730,667 3,780,000
Total 253,264,684 84,264,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3 Months Ended</t>
        </is>
      </c>
    </row>
    <row r="2">
      <c r="B2" s="2" t="inlineStr">
        <is>
          <t>Mar. 31, 2020</t>
        </is>
      </c>
    </row>
    <row r="3">
      <c r="A3" s="3" t="inlineStr">
        <is>
          <t>Business Combinations [Abstract]</t>
        </is>
      </c>
    </row>
    <row r="4">
      <c r="A4" s="4" t="inlineStr">
        <is>
          <t>Schedule of Preliminary Purchase Price</t>
        </is>
      </c>
      <c r="B4" s="4" t="inlineStr">
        <is>
          <t xml:space="preserve">The composition of the preliminary purchase price
is as follows:
Cash $ 315,289
Indemnity restricted stock units for shares of common stock 500,000
Total purchase consideration $ 815,289 </t>
        </is>
      </c>
    </row>
    <row r="5">
      <c r="A5" s="4" t="inlineStr">
        <is>
          <t>Summary of Price Allocation for Acquisition</t>
        </is>
      </c>
      <c r="B5" s="4" t="inlineStr">
        <is>
          <t xml:space="preserve">The preliminary purchase price allocation resulted
in the following amounts being allocated to the assets acquired and liabilities assumed at the closing date of the acquisition based upon
their respective fair values as summarized below:
Accounts receivable $ 37,908
Developed technology 917,762
Accounts payable (53,494 )
Unearned revenue (86,887 )
Net assets acquired $ 815,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3 Months Ended</t>
        </is>
      </c>
    </row>
    <row r="2">
      <c r="B2" s="2" t="inlineStr">
        <is>
          <t>Mar. 31, 2020</t>
        </is>
      </c>
    </row>
    <row r="3">
      <c r="A3" s="3" t="inlineStr">
        <is>
          <t>Balance Sheet Components Tables Abstract</t>
        </is>
      </c>
    </row>
    <row r="4">
      <c r="A4" s="4" t="inlineStr">
        <is>
          <t>Summary of Platform Development Costs</t>
        </is>
      </c>
      <c r="B4" s="4" t="inlineStr">
        <is>
          <t xml:space="preserve">Platform Development
As of
March 31, December 31,
Platform development $ 11,902,670 $ 10,678,692
Less accumulated amortization (5,706,797 ) (4,785,973 )
Net platform development $ 6,195,873 $ 5,892,719 </t>
        </is>
      </c>
    </row>
    <row r="5">
      <c r="A5" s="4" t="inlineStr">
        <is>
          <t>Summary of Platform Development Cost Activity</t>
        </is>
      </c>
      <c r="B5" s="4" t="inlineStr">
        <is>
          <t xml:space="preserve">A summary of platform development activity for the
three months ended March 31, 2020 and year ended December 31, 2019 is as follows:
As of
March 31, December 31,
Platform development beginning of period $ 10,678,692 $ 6,833,900
Payroll-based costs capitalized during the period 853,926 2,537,402
Total capitalized costs 11,532,618 9,371,302
Stock-based compensation 370,052 1,307,390
Platform development end of period $ 11,902,670 $ 10,678,692 </t>
        </is>
      </c>
    </row>
    <row r="6">
      <c r="A6" s="4" t="inlineStr">
        <is>
          <t>Schedule of Intangible Assets Subjects to Amortization</t>
        </is>
      </c>
      <c r="B6" s="4" t="inlineStr">
        <is>
          <t xml:space="preserve">Intangible Assets
As of March 31, 2020 As of December 31, 2019
Carrying Accumulated Net
Carrying Accumulated Net
Developed technology $ 20,055,866 $ (5,209,664 ) $ 14,846,202 $ 19,138,104 $ (4,090,359 ) $ 15,047,745
Noncompete agreement 480,000 (312,000 ) 168,000 480,000 (252,000 ) 228,000
Trade name 3,328,000 (294,395 ) 3,033,605 3,328,000 (224,745 ) 3,103,255
Subscriber relationships 73,458,799 (7,217,138 ) 66,241,661 73,458,799 (3,587,837 ) 69,870,962
Advertiser relationships 2,240,000 (154,103 ) 2,085,897 2,240,000 (94,635 ) 2,145,365
Database 1,140,000 (246,183 ) 893,817 1,140,000 (151,183 ) 988,817
Subtotal amortizable intangible assets 100,702,665 (13,433,483 ) 87,269,182 99,784,903 (8,400,759 ) 91,384,144
Website domain name 20,000 - 20,000 20,000 - 20,000
Total intangible assets $ 100,722,665 $ (13,433,483 ) $ 87,289,182 $ 99,804,903 $ (8,400,759 ) $ 91,404,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Supplemental Information Related to Operating Leases</t>
        </is>
      </c>
      <c r="B4" s="4" t="inlineStr">
        <is>
          <t>The table below presents supplemental information related to operating
leases:
Three Months Ended March 31, 2020
Operating cash flows for operating leases $ 639,061
Noncash lease liabilities arising from obtaining operating leased assets during the period $ 16,617,790
Weighted-average remaining lease term 11.05 years
Weighted-average discount rate 13.40 %</t>
        </is>
      </c>
    </row>
    <row r="5">
      <c r="A5" s="4" t="inlineStr">
        <is>
          <t>Summary of Maturity of Lease Liabilities</t>
        </is>
      </c>
      <c r="B5" s="4" t="inlineStr">
        <is>
          <t xml:space="preserve">Maturities of operating lease liabilities as of March 31, 2020 are summarized
as follows:
Years Ending December 31,
2020 (remaining nine months of the year) $ 2,549,923
2021 3,804,853
2022 3,525,158
2023 3,528,696
2024 3,526,406
Thereafter 27,563,572
Minimum lease payments 44,498,608
Less imputed interest (23,065,693 )
Present value of operating lease liabilities $ 21,432,915
Current portion of operating lease liabilities $ 1,995,880
Long-term portion of operating lease liabilities 19,437,035
Total operating lease liabilities $ 21,432,915 </t>
        </is>
      </c>
    </row>
    <row r="6">
      <c r="A6" s="4" t="inlineStr">
        <is>
          <t>Schedule of Future Minimum Operating Lease Payments</t>
        </is>
      </c>
      <c r="B6" s="4" t="inlineStr">
        <is>
          <t xml:space="preserve">Future minimum lease payments under operating leases as of December 31,
2019, were as follows:
Payments due by Year
Total 2020 2021 2022 2023 2024 Thereafter
Operating leases $ 6,132,252 $ 2,579,924 $ 685,111 $ 472,084 $ 486,247 $ 500,834 $ 1,408,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Warrant Derivative Liabilities</t>
        </is>
      </c>
      <c r="B4" s="4" t="inlineStr">
        <is>
          <t xml:space="preserve">The following table presents the assumptions used
for the warrant derivative liabilities under the Black-Scholes option-pricing model:
As of March 31, 2020 As of December 31, 2019
Strome B. Riley Strome B. Riley
Expected life 3.21 5.55 3.45 5.80
Risk-free interest rate 0.29 % 0.46 % 1.62 % 1.76 %
Volatility factor 128.74 % 129.92 % 144.54 % 127.63 %
Dividend rate 0 % 0 % 0 % 0 %
Transaction date closing market price $ 0.77 $ 0.77 $ 0.80 $ 0.80
Exercise price $ 0.50 $ 1.00 $ 0.50 $ 1.00 </t>
        </is>
      </c>
    </row>
    <row r="5">
      <c r="A5" s="4" t="inlineStr">
        <is>
          <t>Schedule of Valuation Activity for Warrants Accounted for Derivative Liability</t>
        </is>
      </c>
      <c r="B5" s="4" t="inlineStr">
        <is>
          <t xml:space="preserve">The following table represents the carrying amounts
and change in valuation for the Company’s warrants accounted for as a derivative liability and classified within Level 3 of the
fair-value hierarchy:
As of and Three Months Ended March 31, 2020
As of and Three Months Ended March 31, 2019
Carry Change in Carrying Carry Change in Carrying
L2 Warrants $ - $ - $ - $ 418,214 $ 121,026 $ 539,240
Strome Warrants 1,036,687 (110,081 ) 926,606 587,971 170,144 758,115
B. Riley Warrants 607,513 (29,138 ) 578,375 358,050 84,525 442,575
Total $ 1,644,200 $ (139,219 ) $ 1,504,981 $ 1,364,235 $ 375,695 $ 1,739,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0</t>
        </is>
      </c>
    </row>
    <row r="3">
      <c r="A3" s="3" t="inlineStr">
        <is>
          <t>Debt Disclosure [Abstract]</t>
        </is>
      </c>
    </row>
    <row r="4">
      <c r="A4" s="4" t="inlineStr">
        <is>
          <t>Schedule of Convertible Debt</t>
        </is>
      </c>
      <c r="B4" s="4" t="inlineStr">
        <is>
          <t>The following table summarizes
the convertible debt:
As of March 31, 2020 As of December 31, 2019
Principal Unamortized Carrying Principal Unamortized Carrying
12% Convertible Debentures, due on December 31, 2020 $ 17,633,158 $ (2,938,715 ) $ 14,694,443 $ 17,119,571 $ (3,880,609 ) $ 13,238,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0</t>
        </is>
      </c>
    </row>
    <row r="3">
      <c r="A3" s="3" t="inlineStr">
        <is>
          <t>Debt Disclosure [Abstract]</t>
        </is>
      </c>
    </row>
    <row r="4">
      <c r="A4" s="4" t="inlineStr">
        <is>
          <t>Schedule of Long Term Debt</t>
        </is>
      </c>
      <c r="B4" s="4" t="inlineStr">
        <is>
          <t xml:space="preserve">The following table summarizes
the long-term debt:
As of March 31, 2020 As of December 31, 2019
Principal Unamortized Carrying Principal Unamortized Carrying
12% Second Amended Senior Secured Note, as amended, due on December 31, 2022 $ 51,435,626 $ (5,315,279 ) $ 46,120,347 $ 49,921,345 $ (5,911,600 ) $ 44,009,745
Delayed Draw Term Note, as amended, due on March 31, 2022 6,931,150 (881,227 ) 6,049,923 - - -
Total $ 58,366,776 $ (6,196,506 ) $ 52,170,270 $ 49,921,345 $ (5,911,600 ) $ 44,009,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0</t>
        </is>
      </c>
      <c r="C1" s="2" t="inlineStr">
        <is>
          <t>Dec. 31, 2019</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37474736</v>
      </c>
      <c r="C4" s="5" t="n">
        <v>37119117</v>
      </c>
    </row>
    <row r="5">
      <c r="A5" s="4" t="inlineStr">
        <is>
          <t>Common stock, shares outstanding</t>
        </is>
      </c>
      <c r="B5" s="5" t="n">
        <v>37474736</v>
      </c>
      <c r="C5" s="5" t="n">
        <v>37119117</v>
      </c>
    </row>
    <row r="6">
      <c r="A6" s="4" t="inlineStr">
        <is>
          <t>Series G Redeemable and Convertible Preferred Stock [Member]</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authorized</t>
        </is>
      </c>
      <c r="B9" s="5" t="n">
        <v>1800</v>
      </c>
      <c r="C9" s="5" t="n">
        <v>1800</v>
      </c>
    </row>
    <row r="10">
      <c r="A10" s="4" t="inlineStr">
        <is>
          <t>Temporary equity, liquidation preference value</t>
        </is>
      </c>
      <c r="B10" s="6" t="n">
        <v>168496</v>
      </c>
      <c r="C10" s="6" t="n">
        <v>168496</v>
      </c>
    </row>
    <row r="11">
      <c r="A11" s="4" t="inlineStr">
        <is>
          <t>Temporary equity, shares issued</t>
        </is>
      </c>
      <c r="B11" s="5" t="n">
        <v>168496</v>
      </c>
      <c r="C11" s="5" t="n">
        <v>168496</v>
      </c>
    </row>
    <row r="12">
      <c r="A12" s="4" t="inlineStr">
        <is>
          <t>Temporary equity, shares outstanding</t>
        </is>
      </c>
      <c r="B12" s="5" t="n">
        <v>168496</v>
      </c>
      <c r="C12" s="5" t="n">
        <v>168496</v>
      </c>
    </row>
    <row r="13">
      <c r="A13" s="4" t="inlineStr">
        <is>
          <t>Temporary equity, common shares issuable upon conversion</t>
        </is>
      </c>
      <c r="B13" s="6" t="n">
        <v>188791</v>
      </c>
      <c r="C13" s="6" t="n">
        <v>188791</v>
      </c>
    </row>
    <row r="14">
      <c r="A14" s="4" t="inlineStr">
        <is>
          <t>Series H Convertible Preferred Stock [Member]</t>
        </is>
      </c>
    </row>
    <row r="15">
      <c r="A15" s="4" t="inlineStr">
        <is>
          <t>Temporary equity, par value</t>
        </is>
      </c>
      <c r="B15" s="7" t="n">
        <v>0.01</v>
      </c>
      <c r="C15" s="7" t="n">
        <v>0.01</v>
      </c>
    </row>
    <row r="16">
      <c r="A16" s="4" t="inlineStr">
        <is>
          <t>Temporary equity, liquidation preference per share value</t>
        </is>
      </c>
      <c r="B16" s="6" t="n">
        <v>1000</v>
      </c>
      <c r="C16" s="6" t="n">
        <v>1000</v>
      </c>
    </row>
    <row r="17">
      <c r="A17" s="4" t="inlineStr">
        <is>
          <t>Temporary equity, shares authorized</t>
        </is>
      </c>
      <c r="B17" s="5" t="n">
        <v>23000</v>
      </c>
      <c r="C17" s="5" t="n">
        <v>23000</v>
      </c>
    </row>
    <row r="18">
      <c r="A18" s="4" t="inlineStr">
        <is>
          <t>Temporary equity, liquidation preference value</t>
        </is>
      </c>
      <c r="B18" s="6" t="n">
        <v>19399250</v>
      </c>
      <c r="C18" s="6" t="n">
        <v>19399250</v>
      </c>
    </row>
    <row r="19">
      <c r="A19" s="4" t="inlineStr">
        <is>
          <t>Temporary equity, shares issued</t>
        </is>
      </c>
      <c r="B19" s="5" t="n">
        <v>19400</v>
      </c>
      <c r="C19" s="5" t="n">
        <v>19400</v>
      </c>
    </row>
    <row r="20">
      <c r="A20" s="4" t="inlineStr">
        <is>
          <t>Temporary equity, shares outstanding</t>
        </is>
      </c>
      <c r="B20" s="5" t="n">
        <v>19400</v>
      </c>
      <c r="C20" s="5" t="n">
        <v>19400</v>
      </c>
    </row>
    <row r="21">
      <c r="A21" s="4" t="inlineStr">
        <is>
          <t>Temporary equity, common shares issuable upon conversion</t>
        </is>
      </c>
      <c r="B21" s="6" t="n">
        <v>58787879</v>
      </c>
      <c r="C21" s="6" t="n">
        <v>58787879</v>
      </c>
    </row>
    <row r="22">
      <c r="A22" s="4" t="inlineStr">
        <is>
          <t>Series I Convertible Preferred Stock [Member]</t>
        </is>
      </c>
    </row>
    <row r="23">
      <c r="A23" s="4" t="inlineStr">
        <is>
          <t>Temporary equity, par value</t>
        </is>
      </c>
      <c r="B23" s="7" t="n">
        <v>0.01</v>
      </c>
      <c r="C23" s="7" t="n">
        <v>0.01</v>
      </c>
    </row>
    <row r="24">
      <c r="A24" s="4" t="inlineStr">
        <is>
          <t>Temporary equity, liquidation preference per share value</t>
        </is>
      </c>
      <c r="B24" s="6" t="n">
        <v>1000</v>
      </c>
      <c r="C24" s="6" t="n">
        <v>1000</v>
      </c>
    </row>
    <row r="25">
      <c r="A25" s="4" t="inlineStr">
        <is>
          <t>Temporary equity, shares authorized</t>
        </is>
      </c>
      <c r="B25" s="5" t="n">
        <v>25800</v>
      </c>
      <c r="C25" s="5" t="n">
        <v>25800</v>
      </c>
    </row>
    <row r="26">
      <c r="A26" s="4" t="inlineStr">
        <is>
          <t>Temporary equity, liquidation preference value</t>
        </is>
      </c>
      <c r="B26" s="6" t="n">
        <v>23100000</v>
      </c>
      <c r="C26" s="6" t="n">
        <v>23100000</v>
      </c>
    </row>
    <row r="27">
      <c r="A27" s="4" t="inlineStr">
        <is>
          <t>Temporary equity, shares issued</t>
        </is>
      </c>
      <c r="B27" s="5" t="n">
        <v>23100</v>
      </c>
      <c r="C27" s="5" t="n">
        <v>23100</v>
      </c>
    </row>
    <row r="28">
      <c r="A28" s="4" t="inlineStr">
        <is>
          <t>Temporary equity, shares outstanding</t>
        </is>
      </c>
      <c r="B28" s="5" t="n">
        <v>23100</v>
      </c>
      <c r="C28" s="5" t="n">
        <v>23100</v>
      </c>
    </row>
    <row r="29">
      <c r="A29" s="4" t="inlineStr">
        <is>
          <t>Temporary equity, common shares issuable upon conversion</t>
        </is>
      </c>
      <c r="B29" s="6" t="n">
        <v>46200000</v>
      </c>
      <c r="C29" s="6" t="n">
        <v>46200000</v>
      </c>
    </row>
    <row r="30">
      <c r="A30" s="4" t="inlineStr">
        <is>
          <t>Series J Convertible Preferred Stock [Member]</t>
        </is>
      </c>
    </row>
    <row r="31">
      <c r="A31" s="4" t="inlineStr">
        <is>
          <t>Temporary equity, par value</t>
        </is>
      </c>
      <c r="B31" s="7" t="n">
        <v>0.01</v>
      </c>
      <c r="C31" s="7" t="n">
        <v>0.01</v>
      </c>
    </row>
    <row r="32">
      <c r="A32" s="4" t="inlineStr">
        <is>
          <t>Temporary equity, liquidation preference per share value</t>
        </is>
      </c>
      <c r="B32" s="6" t="n">
        <v>1000</v>
      </c>
      <c r="C32" s="6" t="n">
        <v>1000</v>
      </c>
    </row>
    <row r="33">
      <c r="A33" s="4" t="inlineStr">
        <is>
          <t>Temporary equity, shares authorized</t>
        </is>
      </c>
      <c r="B33" s="5" t="n">
        <v>35000</v>
      </c>
      <c r="C33" s="5" t="n">
        <v>35000</v>
      </c>
    </row>
    <row r="34">
      <c r="A34" s="4" t="inlineStr">
        <is>
          <t>Temporary equity, liquidation preference value</t>
        </is>
      </c>
      <c r="B34" s="6" t="n">
        <v>20000000</v>
      </c>
      <c r="C34" s="6" t="n">
        <v>20000000</v>
      </c>
    </row>
    <row r="35">
      <c r="A35" s="4" t="inlineStr">
        <is>
          <t>Temporary equity, shares issued</t>
        </is>
      </c>
      <c r="B35" s="5" t="n">
        <v>20000</v>
      </c>
      <c r="C35" s="5" t="n">
        <v>20000</v>
      </c>
    </row>
    <row r="36">
      <c r="A36" s="4" t="inlineStr">
        <is>
          <t>Temporary equity, shares outstanding</t>
        </is>
      </c>
      <c r="B36" s="5" t="n">
        <v>20000</v>
      </c>
      <c r="C36" s="5" t="n">
        <v>20000</v>
      </c>
    </row>
    <row r="37">
      <c r="A37" s="4" t="inlineStr">
        <is>
          <t>Temporary equity, common shares issuable upon conversion</t>
        </is>
      </c>
      <c r="B37" s="6" t="n">
        <v>28571428</v>
      </c>
      <c r="C37" s="6" t="n">
        <v>2857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Common Stock Financing Warrants Outstanding and Exercisable</t>
        </is>
      </c>
      <c r="B4" s="4" t="inlineStr">
        <is>
          <t xml:space="preserve">The Financing Warrants outstanding and exercisable
as of March 31, 2020 are summarized as follows:
Outstanding
Exercise Expiration Date Classified as
Classified within (Shares) Total
MDB Warrants $ 0.20 November 4, 2021 - 327,490 327,490
Strome Warrants 0.50 June 15, 2023 1,500,000 - 1,500,000
B. Riley Warrants 1.00 October 18, 2025 875,000 - 875,000
MDB Warrants 1.15 October 19, 2022 - 119,565 119,565
MDB Warrants 2.50 October 19, 2022 - 60,000 60,000
Total outstanding and exercisable 2,375,000 507,055 2,88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0</t>
        </is>
      </c>
    </row>
    <row r="3">
      <c r="A3" s="3" t="inlineStr">
        <is>
          <t>Share-based Payment Arrangement [Abstract]</t>
        </is>
      </c>
    </row>
    <row r="4">
      <c r="A4" s="4" t="inlineStr">
        <is>
          <t>Summary of Stock-based Compensation</t>
        </is>
      </c>
      <c r="B4" s="4" t="inlineStr">
        <is>
          <t xml:space="preserve">Stock-based compensation and equity-based expense
charged to operations or capitalized during the three months ended March 31, 2020 and 2019 are summarized as follows:
Restricted Common Common Channel
Stock Stock Equity Outside Partner ABG
Awards Awards Awards Options Warrants Warrants Totals
During the Three Months Ended March 31, 2020
Cost of revenue $ 37,576 $ 69,796 $ 1,009,592 $ 1,206 $ 8,039 $ - $ 1,126,209
Selling and marketing 299,215 35,728 678,279 55,378 - - 1,068,600
General and administrative 22,920 171,672 755,247 55,183 - 360,289 1,365,311
Total costs charged to operations 359,711 277,196 2,443,118 111,767 8,039 360,289 3,560,120
Capitalized platform development 70,283 41,157 256,001 2,611 - - 370,052
Total stock-based compensation $ 429,994 $ 318,353 $ 2,699,119 $ 114,378 $ 8,039 $ 360,289 $ 3,930,172
During the Three Months Ended March 31, 2019
Cost of revenue $ 35,375 $ 20,219 $ - $ 1,129 $ 12,348 $ - $ 69,071
Selling and marketing 34,393 21,945 - 51,946 - - 108,284
General and administrative 715,637 404,430 892 21,313 - - 1,142,272
Total costs charged to operations 785,405 446,594 892 74,388 12,348 - 1,319,627
Capitalized platform development 137,956 29,992 - - - - 167,948
Total stock-based compensation $ 923,361 476,586 $ 892 $ 74,388 $ 12,348 $ - $ 1,487,575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0 was as follows:
Restricted Common Common Channel
Stock Stock Equity Outside Partner ABG
Awards Awards Awards Options Warrants Warrants Totals
Unrecognized compensation expense $ 1,314,792 $ 1,501,346 $ 27,525,363 $ 772,360 $ 6,100 $ 4,302,887 $ 35,422,848
Expected weighted-average period expected to be recognized (in years) 0.89 1.08 2.38 1.86 0.31 3.13 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0</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by product line, geographical market and timing of revenue recognition:
As of March 31,
2020 2019
Revenue by product line:
Advertising $ 11,837,984 $ 6,137,354
Digital subscriptions 5,537,247 51,913
Magazine circulation 12,537,532 -
Other 500,090 84,696
Total $ 30,412,853 $ 6,273,963
Revenue by geographical market:
United States $ 29,282,130 $ 6,273,963
Other 1,130,723 -
Total $ 30,412,853 $ 6,273,963
Revenue by timing of recognition:
At point in time $ 24,875,606 $ 6,222,050
Over time 5,537,247 51,913
Total $ 30,412,853 $ 6,273,963 </t>
        </is>
      </c>
    </row>
    <row r="5">
      <c r="A5" s="4" t="inlineStr">
        <is>
          <t>Schedule of Contract with Customer, Asset and Liability</t>
        </is>
      </c>
      <c r="B5" s="4" t="inlineStr">
        <is>
          <t xml:space="preserve">The following table provides information about contract balances:
As of
March 31, December 31,
Unearned revenue (short-term contract liabilities):
Digital subscriptions 11,070,739 $ 8,634,939
Magazine circulation 38,177,153 23,528,148
$ 49,247,892 $ 32,163,087
Unearned revenue (long-term contract liabilities):
Digital subscriptions $ 1,244,706 $ 478,557
Magazine circulation 14,059,429 30,478,154
Other 215,000 222,500
$ 15,519,135 $ 31,179,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 Disclosure [Abstract]</t>
        </is>
      </c>
    </row>
    <row r="4">
      <c r="A4" s="4" t="inlineStr">
        <is>
          <t>Schedule of Liquidating Damages</t>
        </is>
      </c>
      <c r="B4" s="4" t="inlineStr">
        <is>
          <t xml:space="preserve">The following table summarizes the contingent obligations
with respect to the liquidated damages as of the date these condensed consolidated financial statements were issued or were available
to be issued:
Series I Preferred Stock Series J Preferred Stock Total Liquidated Damages
Registration rights damages $ 69,300 $ 300,000 $ 369,300
Public information failure damages 138,600 360,000 498,600
Accrued interest 20,164 53,458 73,622
$ 228,064 $ 713,458 $ 941,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Mar. 31, 2021</t>
        </is>
      </c>
      <c r="E2" s="2" t="inlineStr">
        <is>
          <t>Dec. 31, 2019</t>
        </is>
      </c>
    </row>
    <row r="3">
      <c r="A3" s="4" t="inlineStr">
        <is>
          <t>Revenues</t>
        </is>
      </c>
      <c r="B3" s="6" t="n">
        <v>30412853</v>
      </c>
      <c r="C3" s="6" t="n">
        <v>6273963</v>
      </c>
    </row>
    <row r="4">
      <c r="A4" s="4" t="inlineStr">
        <is>
          <t>Net income loss</t>
        </is>
      </c>
      <c r="B4" s="5" t="n">
        <v>-22776624</v>
      </c>
      <c r="C4" s="5" t="n">
        <v>-8934980</v>
      </c>
    </row>
    <row r="5">
      <c r="A5" s="4" t="inlineStr">
        <is>
          <t>Net operating activities</t>
        </is>
      </c>
      <c r="B5" s="5" t="n">
        <v>-10153653</v>
      </c>
      <c r="C5" s="6" t="n">
        <v>-1202177</v>
      </c>
    </row>
    <row r="6">
      <c r="A6" s="4" t="inlineStr">
        <is>
          <t>Accumulated deficit</t>
        </is>
      </c>
      <c r="B6" s="6" t="n">
        <v>-95817947</v>
      </c>
      <c r="E6" s="6" t="n">
        <v>-73041323</v>
      </c>
    </row>
    <row r="7">
      <c r="A7" s="4" t="inlineStr">
        <is>
          <t>Subsequent Event [Member]</t>
        </is>
      </c>
    </row>
    <row r="8">
      <c r="A8" s="4" t="inlineStr">
        <is>
          <t>Working capital</t>
        </is>
      </c>
      <c r="D8" s="6" t="n">
        <v>10100000</v>
      </c>
    </row>
    <row r="9">
      <c r="A9" s="4" t="inlineStr">
        <is>
          <t>Additional borrowings</t>
        </is>
      </c>
      <c r="D9" s="6" t="n">
        <v>5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Net Income (Loss) Per Common Share (Details) - shares</t>
        </is>
      </c>
      <c r="B1" s="2" t="inlineStr">
        <is>
          <t>3 Months Ended</t>
        </is>
      </c>
    </row>
    <row r="2">
      <c r="B2" s="2" t="inlineStr">
        <is>
          <t>Mar. 31, 2020</t>
        </is>
      </c>
      <c r="C2" s="2" t="inlineStr">
        <is>
          <t>Mar. 31, 2019</t>
        </is>
      </c>
    </row>
    <row r="3">
      <c r="A3" s="4" t="inlineStr">
        <is>
          <t>Antidilutive securities excluded from computation of earnings per share amount</t>
        </is>
      </c>
      <c r="B3" s="5" t="n">
        <v>253264684</v>
      </c>
      <c r="C3" s="5" t="n">
        <v>84264235</v>
      </c>
    </row>
    <row r="4">
      <c r="A4" s="4" t="inlineStr">
        <is>
          <t>Series G Preferred Stock [Member]</t>
        </is>
      </c>
    </row>
    <row r="5">
      <c r="A5" s="4" t="inlineStr">
        <is>
          <t>Antidilutive securities excluded from computation of earnings per share amount</t>
        </is>
      </c>
      <c r="B5" s="5" t="n">
        <v>188791</v>
      </c>
      <c r="C5" s="5" t="n">
        <v>188791</v>
      </c>
    </row>
    <row r="6">
      <c r="A6" s="4" t="inlineStr">
        <is>
          <t>Series H Preferred Stock [Member]</t>
        </is>
      </c>
    </row>
    <row r="7">
      <c r="A7" s="4" t="inlineStr">
        <is>
          <t>Antidilutive securities excluded from computation of earnings per share amount</t>
        </is>
      </c>
      <c r="B7" s="5" t="n">
        <v>58787879</v>
      </c>
      <c r="C7" s="5" t="n">
        <v>58787879</v>
      </c>
    </row>
    <row r="8">
      <c r="A8" s="4" t="inlineStr">
        <is>
          <t>Series I Preferred Stock [Member]</t>
        </is>
      </c>
    </row>
    <row r="9">
      <c r="A9" s="4" t="inlineStr">
        <is>
          <t>Antidilutive securities excluded from computation of earnings per share amount</t>
        </is>
      </c>
      <c r="B9" s="5" t="n">
        <v>46200000</v>
      </c>
      <c r="C9" s="4" t="inlineStr">
        <is>
          <t xml:space="preserve"> </t>
        </is>
      </c>
    </row>
    <row r="10">
      <c r="A10" s="4" t="inlineStr">
        <is>
          <t>Series J Preferred Stock [Member]</t>
        </is>
      </c>
    </row>
    <row r="11">
      <c r="A11" s="4" t="inlineStr">
        <is>
          <t>Antidilutive securities excluded from computation of earnings per share amount</t>
        </is>
      </c>
      <c r="B11" s="5" t="n">
        <v>28571428</v>
      </c>
      <c r="C11" s="4" t="inlineStr">
        <is>
          <t xml:space="preserve"> </t>
        </is>
      </c>
    </row>
    <row r="12">
      <c r="A12" s="4" t="inlineStr">
        <is>
          <t>Indemnity Shares of Common Stock [Member]</t>
        </is>
      </c>
    </row>
    <row r="13">
      <c r="A13" s="4" t="inlineStr">
        <is>
          <t>Antidilutive securities excluded from computation of earnings per share amount</t>
        </is>
      </c>
      <c r="B13" s="5" t="n">
        <v>412500</v>
      </c>
      <c r="C13" s="5" t="n">
        <v>825000</v>
      </c>
    </row>
    <row r="14">
      <c r="A14" s="4" t="inlineStr">
        <is>
          <t>Restricted Stock Awards [Member]</t>
        </is>
      </c>
    </row>
    <row r="15">
      <c r="A15" s="4" t="inlineStr">
        <is>
          <t>Antidilutive securities excluded from computation of earnings per share amount</t>
        </is>
      </c>
      <c r="B15" s="5" t="n">
        <v>1991665</v>
      </c>
      <c r="C15" s="5" t="n">
        <v>4214997</v>
      </c>
    </row>
    <row r="16">
      <c r="A16" s="4" t="inlineStr">
        <is>
          <t>Financing Warrants [Member]</t>
        </is>
      </c>
    </row>
    <row r="17">
      <c r="A17" s="4" t="inlineStr">
        <is>
          <t>Antidilutive securities excluded from computation of earnings per share amount</t>
        </is>
      </c>
      <c r="B17" s="5" t="n">
        <v>2882055</v>
      </c>
      <c r="C17" s="5" t="n">
        <v>3949018</v>
      </c>
    </row>
    <row r="18">
      <c r="A18" s="4" t="inlineStr">
        <is>
          <t>ABG Warrants [Member]</t>
        </is>
      </c>
    </row>
    <row r="19">
      <c r="A19" s="4" t="inlineStr">
        <is>
          <t>Antidilutive securities excluded from computation of earnings per share amount</t>
        </is>
      </c>
      <c r="B19" s="5" t="n">
        <v>21989844</v>
      </c>
      <c r="C19" s="4" t="inlineStr">
        <is>
          <t xml:space="preserve"> </t>
        </is>
      </c>
    </row>
    <row r="20">
      <c r="A20" s="4" t="inlineStr">
        <is>
          <t>Channel Partner Warrants [Member]</t>
        </is>
      </c>
    </row>
    <row r="21">
      <c r="A21" s="4" t="inlineStr">
        <is>
          <t>Antidilutive securities excluded from computation of earnings per share amount</t>
        </is>
      </c>
      <c r="B21" s="5" t="n">
        <v>939540</v>
      </c>
      <c r="C21" s="5" t="n">
        <v>939540</v>
      </c>
    </row>
    <row r="22">
      <c r="A22" s="4" t="inlineStr">
        <is>
          <t>Restricted Stock Units [Member]</t>
        </is>
      </c>
    </row>
    <row r="23">
      <c r="A23" s="4" t="inlineStr">
        <is>
          <t>Antidilutive securities excluded from computation of earnings per share amount</t>
        </is>
      </c>
      <c r="B23" s="5" t="n">
        <v>2399997</v>
      </c>
      <c r="C23" s="5" t="n">
        <v>2399997</v>
      </c>
    </row>
    <row r="24">
      <c r="A24" s="4" t="inlineStr">
        <is>
          <t>Common Stock Awards [Member]</t>
        </is>
      </c>
    </row>
    <row r="25">
      <c r="A25" s="4" t="inlineStr">
        <is>
          <t>Antidilutive securities excluded from computation of earnings per share amount</t>
        </is>
      </c>
      <c r="B25" s="5" t="n">
        <v>8063811</v>
      </c>
      <c r="C25" s="5" t="n">
        <v>9179013</v>
      </c>
    </row>
    <row r="26">
      <c r="A26" s="4" t="inlineStr">
        <is>
          <t>Common Equity Awards [Member]</t>
        </is>
      </c>
    </row>
    <row r="27">
      <c r="A27" s="4" t="inlineStr">
        <is>
          <t>Antidilutive securities excluded from computation of earnings per share amount</t>
        </is>
      </c>
      <c r="B27" s="5" t="n">
        <v>77106507</v>
      </c>
      <c r="C27" s="4" t="inlineStr">
        <is>
          <t xml:space="preserve"> </t>
        </is>
      </c>
    </row>
    <row r="28">
      <c r="A28" s="4" t="inlineStr">
        <is>
          <t>Outside Options [Member]</t>
        </is>
      </c>
    </row>
    <row r="29">
      <c r="A29" s="4" t="inlineStr">
        <is>
          <t>Antidilutive securities excluded from computation of earnings per share amount</t>
        </is>
      </c>
      <c r="B29" s="5" t="n">
        <v>3730667</v>
      </c>
      <c r="C29" s="5" t="n">
        <v>378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Details Narrative) - USD ($)</t>
        </is>
      </c>
      <c r="B1" s="2" t="inlineStr">
        <is>
          <t>Mar. 09, 2020</t>
        </is>
      </c>
      <c r="C1" s="2" t="inlineStr">
        <is>
          <t>Feb. 19, 2020</t>
        </is>
      </c>
      <c r="D1" s="2" t="inlineStr">
        <is>
          <t>Mar. 31, 2020</t>
        </is>
      </c>
    </row>
    <row r="2">
      <c r="A2" s="4" t="inlineStr">
        <is>
          <t>Developed Technology [Member]</t>
        </is>
      </c>
    </row>
    <row r="3">
      <c r="A3" s="4" t="inlineStr">
        <is>
          <t>Developed technology useful life</t>
        </is>
      </c>
      <c r="D3" s="4" t="inlineStr">
        <is>
          <t>5 years</t>
        </is>
      </c>
    </row>
    <row r="4">
      <c r="A4" s="4" t="inlineStr">
        <is>
          <t>Petametrics Inc. [Member]</t>
        </is>
      </c>
    </row>
    <row r="5">
      <c r="A5" s="4" t="inlineStr">
        <is>
          <t>Cash payment</t>
        </is>
      </c>
      <c r="C5" s="6" t="n">
        <v>184087</v>
      </c>
    </row>
    <row r="6">
      <c r="A6" s="4" t="inlineStr">
        <is>
          <t>Petametrics Inc. [Member] | Closing [Member]</t>
        </is>
      </c>
    </row>
    <row r="7">
      <c r="A7" s="4" t="inlineStr">
        <is>
          <t>Cash payment</t>
        </is>
      </c>
      <c r="B7" s="6" t="n">
        <v>131202</v>
      </c>
    </row>
    <row r="8">
      <c r="A8" s="4" t="inlineStr">
        <is>
          <t>Petametrics Inc. [Member] | Second Anniversary Date [Member]</t>
        </is>
      </c>
    </row>
    <row r="9">
      <c r="A9" s="4" t="inlineStr">
        <is>
          <t>Number of restricted common stock issued</t>
        </is>
      </c>
      <c r="B9" s="5" t="n">
        <v>312500</v>
      </c>
    </row>
    <row r="10">
      <c r="A10" s="4" t="inlineStr">
        <is>
          <t>Petametrics Inc. [Member] | First Anniversary Date [Member]</t>
        </is>
      </c>
    </row>
    <row r="11">
      <c r="A11" s="4" t="inlineStr">
        <is>
          <t>Number of restricted common stock issued</t>
        </is>
      </c>
      <c r="B11" s="5" t="n">
        <v>31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quisitions - Schedule of Preliminary Purchase Price (Details) - USD ($)</t>
        </is>
      </c>
      <c r="B1" s="2" t="inlineStr">
        <is>
          <t>Mar. 09, 2020</t>
        </is>
      </c>
      <c r="C1" s="2" t="inlineStr">
        <is>
          <t>Mar. 31, 2020</t>
        </is>
      </c>
      <c r="D1" s="2" t="inlineStr">
        <is>
          <t>Mar. 31, 2019</t>
        </is>
      </c>
    </row>
    <row r="2">
      <c r="A2" s="3" t="inlineStr">
        <is>
          <t>Payables and Accruals [Abstract]</t>
        </is>
      </c>
    </row>
    <row r="3">
      <c r="A3" s="4" t="inlineStr">
        <is>
          <t>Cash</t>
        </is>
      </c>
      <c r="B3" s="6" t="n">
        <v>315289</v>
      </c>
      <c r="C3" s="6" t="n">
        <v>315289</v>
      </c>
      <c r="D3" s="4" t="inlineStr">
        <is>
          <t xml:space="preserve"> </t>
        </is>
      </c>
    </row>
    <row r="4">
      <c r="A4" s="4" t="inlineStr">
        <is>
          <t>Indemnity restricted stock units for shares of common stock</t>
        </is>
      </c>
      <c r="B4" s="5" t="n">
        <v>500000</v>
      </c>
    </row>
    <row r="5">
      <c r="A5" s="4" t="inlineStr">
        <is>
          <t>Total purchase consideration</t>
        </is>
      </c>
      <c r="B5" s="6" t="n">
        <v>8152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Acquisitions - Summary of Price Allocation for Acquisition (Details</t>
        </is>
      </c>
      <c r="B1" s="2" t="inlineStr">
        <is>
          <t>Mar. 09, 2020USD ($)</t>
        </is>
      </c>
    </row>
    <row r="2">
      <c r="A2" s="3" t="inlineStr">
        <is>
          <t>Business Combinations [Abstract]</t>
        </is>
      </c>
    </row>
    <row r="3">
      <c r="A3" s="4" t="inlineStr">
        <is>
          <t>Accounts receivable</t>
        </is>
      </c>
      <c r="B3" s="6" t="n">
        <v>37908</v>
      </c>
    </row>
    <row r="4">
      <c r="A4" s="4" t="inlineStr">
        <is>
          <t>Developed technology</t>
        </is>
      </c>
      <c r="B4" s="5" t="n">
        <v>917762</v>
      </c>
    </row>
    <row r="5">
      <c r="A5" s="4" t="inlineStr">
        <is>
          <t>Accounts payable</t>
        </is>
      </c>
      <c r="B5" s="5" t="n">
        <v>-53494</v>
      </c>
    </row>
    <row r="6">
      <c r="A6" s="4" t="inlineStr">
        <is>
          <t>Unearned revenue</t>
        </is>
      </c>
      <c r="B6" s="5" t="n">
        <v>-86887</v>
      </c>
    </row>
    <row r="7">
      <c r="A7" s="4" t="inlineStr">
        <is>
          <t>Net assets acquired</t>
        </is>
      </c>
      <c r="B7" s="6" t="n">
        <v>815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Balance Sheet Components (Details Narrative) - USD ($)</t>
        </is>
      </c>
      <c r="B1" s="2" t="inlineStr">
        <is>
          <t>3 Months Ended</t>
        </is>
      </c>
    </row>
    <row r="2">
      <c r="B2" s="2" t="inlineStr">
        <is>
          <t>Mar. 31, 2020</t>
        </is>
      </c>
      <c r="C2" s="2" t="inlineStr">
        <is>
          <t>Mar. 31, 2019</t>
        </is>
      </c>
      <c r="D2" s="2" t="inlineStr">
        <is>
          <t>Dec. 31, 2019</t>
        </is>
      </c>
    </row>
    <row r="3">
      <c r="A3" s="3" t="inlineStr">
        <is>
          <t>Balance Sheet Components</t>
        </is>
      </c>
    </row>
    <row r="4">
      <c r="A4" s="4" t="inlineStr">
        <is>
          <t>Allowance for doubtful accounts</t>
        </is>
      </c>
      <c r="B4" s="6" t="n">
        <v>518111</v>
      </c>
      <c r="D4" s="6" t="n">
        <v>304129</v>
      </c>
    </row>
    <row r="5">
      <c r="A5" s="4" t="inlineStr">
        <is>
          <t>Subscription acquisition costs</t>
        </is>
      </c>
      <c r="B5" s="5" t="n">
        <v>6269758</v>
      </c>
      <c r="D5" s="5" t="n">
        <v>3142580</v>
      </c>
    </row>
    <row r="6">
      <c r="A6" s="4" t="inlineStr">
        <is>
          <t>Subscription acquisition costs, net of current portion</t>
        </is>
      </c>
      <c r="B6" s="5" t="n">
        <v>3394768</v>
      </c>
      <c r="D6" s="6" t="n">
        <v>3417478</v>
      </c>
    </row>
    <row r="7">
      <c r="A7" s="4" t="inlineStr">
        <is>
          <t>Amortization expense</t>
        </is>
      </c>
      <c r="B7" s="5" t="n">
        <v>920824</v>
      </c>
      <c r="C7" s="6" t="n">
        <v>587470</v>
      </c>
    </row>
    <row r="8">
      <c r="A8" s="4" t="inlineStr">
        <is>
          <t>Amortization expense of intangible asset</t>
        </is>
      </c>
      <c r="B8" s="5" t="n">
        <v>5032724</v>
      </c>
      <c r="C8" s="5" t="n">
        <v>834900</v>
      </c>
    </row>
    <row r="9">
      <c r="A9" s="4" t="inlineStr">
        <is>
          <t>Impairment charg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30412853</v>
      </c>
      <c r="C4" s="6" t="n">
        <v>6273963</v>
      </c>
    </row>
    <row r="5">
      <c r="A5" s="4" t="inlineStr">
        <is>
          <t>Cost of revenue (includes amortization of developed technology and platform development for 2020 and 2019 of $2,040,129 and $1,324,970, respectively)</t>
        </is>
      </c>
      <c r="B5" s="5" t="n">
        <v>26738833</v>
      </c>
      <c r="C5" s="5" t="n">
        <v>5652565</v>
      </c>
    </row>
    <row r="6">
      <c r="A6" s="4" t="inlineStr">
        <is>
          <t>Gross profit</t>
        </is>
      </c>
      <c r="B6" s="5" t="n">
        <v>3674020</v>
      </c>
      <c r="C6" s="5" t="n">
        <v>621398</v>
      </c>
    </row>
    <row r="7">
      <c r="A7" s="3" t="inlineStr">
        <is>
          <t>Operating expenses</t>
        </is>
      </c>
    </row>
    <row r="8">
      <c r="A8" s="4" t="inlineStr">
        <is>
          <t>Selling and marketing</t>
        </is>
      </c>
      <c r="B8" s="5" t="n">
        <v>9359938</v>
      </c>
      <c r="C8" s="5" t="n">
        <v>1149292</v>
      </c>
    </row>
    <row r="9">
      <c r="A9" s="4" t="inlineStr">
        <is>
          <t>General and administrative</t>
        </is>
      </c>
      <c r="B9" s="5" t="n">
        <v>10410205</v>
      </c>
      <c r="C9" s="5" t="n">
        <v>4225253</v>
      </c>
    </row>
    <row r="10">
      <c r="A10" s="4" t="inlineStr">
        <is>
          <t>Depreciation and amortization</t>
        </is>
      </c>
      <c r="B10" s="5" t="n">
        <v>4096680</v>
      </c>
      <c r="C10" s="5" t="n">
        <v>108340</v>
      </c>
    </row>
    <row r="11">
      <c r="A11" s="4" t="inlineStr">
        <is>
          <t>Total operating expenses</t>
        </is>
      </c>
      <c r="B11" s="5" t="n">
        <v>23866823</v>
      </c>
      <c r="C11" s="5" t="n">
        <v>5482885</v>
      </c>
    </row>
    <row r="12">
      <c r="A12" s="4" t="inlineStr">
        <is>
          <t>Loss from operations</t>
        </is>
      </c>
      <c r="B12" s="5" t="n">
        <v>-20192803</v>
      </c>
      <c r="C12" s="5" t="n">
        <v>-4861487</v>
      </c>
    </row>
    <row r="13">
      <c r="A13" s="3" t="inlineStr">
        <is>
          <t>Other (expense) income</t>
        </is>
      </c>
    </row>
    <row r="14">
      <c r="A14" s="4" t="inlineStr">
        <is>
          <t>Change in valuation of warrant derivative liabilities</t>
        </is>
      </c>
      <c r="B14" s="5" t="n">
        <v>139219</v>
      </c>
      <c r="C14" s="5" t="n">
        <v>-375695</v>
      </c>
    </row>
    <row r="15">
      <c r="A15" s="4" t="inlineStr">
        <is>
          <t>Change in valuation of embedded derivative liabilities</t>
        </is>
      </c>
      <c r="B15" s="5" t="n">
        <v>1621000</v>
      </c>
      <c r="C15" s="5" t="n">
        <v>-2383000</v>
      </c>
    </row>
    <row r="16">
      <c r="A16" s="4" t="inlineStr">
        <is>
          <t>Interest expense</t>
        </is>
      </c>
      <c r="B16" s="5" t="n">
        <v>-3799728</v>
      </c>
      <c r="C16" s="5" t="n">
        <v>-1301208</v>
      </c>
    </row>
    <row r="17">
      <c r="A17" s="4" t="inlineStr">
        <is>
          <t>Interest income</t>
        </is>
      </c>
      <c r="B17" s="5" t="n">
        <v>1743</v>
      </c>
      <c r="C17" s="5" t="n">
        <v>3171</v>
      </c>
    </row>
    <row r="18">
      <c r="A18" s="4" t="inlineStr">
        <is>
          <t>Liquidated damages</t>
        </is>
      </c>
      <c r="B18" s="5" t="n">
        <v>-546055</v>
      </c>
      <c r="C18" s="5" t="n">
        <v>-16887</v>
      </c>
    </row>
    <row r="19">
      <c r="A19" s="4" t="inlineStr">
        <is>
          <t>Other</t>
        </is>
      </c>
      <c r="B19" s="4" t="inlineStr">
        <is>
          <t xml:space="preserve"> </t>
        </is>
      </c>
      <c r="C19" s="5" t="n">
        <v>126</v>
      </c>
    </row>
    <row r="20">
      <c r="A20" s="4" t="inlineStr">
        <is>
          <t>Total other expense</t>
        </is>
      </c>
      <c r="B20" s="5" t="n">
        <v>-2583821</v>
      </c>
      <c r="C20" s="5" t="n">
        <v>-4073493</v>
      </c>
    </row>
    <row r="21">
      <c r="A21" s="4" t="inlineStr">
        <is>
          <t>Loss before income taxes</t>
        </is>
      </c>
      <c r="B21" s="5" t="n">
        <v>-22776624</v>
      </c>
      <c r="C21" s="5" t="n">
        <v>-8934980</v>
      </c>
    </row>
    <row r="22">
      <c r="A22" s="4" t="inlineStr">
        <is>
          <t>Income taxes</t>
        </is>
      </c>
      <c r="B22" s="4" t="inlineStr">
        <is>
          <t xml:space="preserve"> </t>
        </is>
      </c>
      <c r="C22" s="4" t="inlineStr">
        <is>
          <t xml:space="preserve"> </t>
        </is>
      </c>
    </row>
    <row r="23">
      <c r="A23" s="4" t="inlineStr">
        <is>
          <t>Net loss</t>
        </is>
      </c>
      <c r="B23" s="6" t="n">
        <v>-22776624</v>
      </c>
      <c r="C23" s="6" t="n">
        <v>-8934980</v>
      </c>
    </row>
    <row r="24">
      <c r="A24" s="4" t="inlineStr">
        <is>
          <t>Basic and diluted net loss per common share</t>
        </is>
      </c>
      <c r="B24" s="7" t="n">
        <v>-0.59</v>
      </c>
      <c r="C24" s="7" t="n">
        <v>-0.26</v>
      </c>
    </row>
    <row r="25">
      <c r="A25" s="4" t="inlineStr">
        <is>
          <t>Weighted average number of common shares outstanding - basic and diluted</t>
        </is>
      </c>
      <c r="B25" s="5" t="n">
        <v>38643277</v>
      </c>
      <c r="C25" s="5" t="n">
        <v>348375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latform Development Costs (Details) - USD ($)</t>
        </is>
      </c>
      <c r="B1" s="2" t="inlineStr">
        <is>
          <t>Mar. 31, 2020</t>
        </is>
      </c>
      <c r="C1" s="2" t="inlineStr">
        <is>
          <t>Dec. 31, 2019</t>
        </is>
      </c>
      <c r="D1" s="2" t="inlineStr">
        <is>
          <t>Dec. 31, 2018</t>
        </is>
      </c>
    </row>
    <row r="2">
      <c r="A2" s="4" t="inlineStr">
        <is>
          <t>Net platform development</t>
        </is>
      </c>
      <c r="B2" s="6" t="n">
        <v>1337095</v>
      </c>
      <c r="C2" s="6" t="n">
        <v>661277</v>
      </c>
    </row>
    <row r="3">
      <c r="A3" s="4" t="inlineStr">
        <is>
          <t>Platform Development [Member]</t>
        </is>
      </c>
    </row>
    <row r="4">
      <c r="A4" s="4" t="inlineStr">
        <is>
          <t>Platform development</t>
        </is>
      </c>
      <c r="B4" s="5" t="n">
        <v>11902670</v>
      </c>
      <c r="C4" s="5" t="n">
        <v>10678692</v>
      </c>
      <c r="D4" s="6" t="n">
        <v>6833900</v>
      </c>
    </row>
    <row r="5">
      <c r="A5" s="4" t="inlineStr">
        <is>
          <t>Less accumulated amortization</t>
        </is>
      </c>
      <c r="B5" s="5" t="n">
        <v>-5706797</v>
      </c>
      <c r="C5" s="5" t="n">
        <v>-4785973</v>
      </c>
    </row>
    <row r="6">
      <c r="A6" s="4" t="inlineStr">
        <is>
          <t>Net platform development</t>
        </is>
      </c>
      <c r="B6" s="6" t="n">
        <v>6195873</v>
      </c>
      <c r="C6" s="6" t="n">
        <v>58927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Summary of Platform Development Cost Activity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Stock-based compensation</t>
        </is>
      </c>
      <c r="B3" s="6" t="n">
        <v>3560120</v>
      </c>
      <c r="C3" s="6" t="n">
        <v>1319627</v>
      </c>
    </row>
    <row r="4">
      <c r="A4" s="4" t="inlineStr">
        <is>
          <t>Platform Development [Member]</t>
        </is>
      </c>
    </row>
    <row r="5">
      <c r="A5" s="4" t="inlineStr">
        <is>
          <t>Platform development beginning of period</t>
        </is>
      </c>
      <c r="B5" s="5" t="n">
        <v>10678692</v>
      </c>
      <c r="C5" s="6" t="n">
        <v>6833900</v>
      </c>
      <c r="D5" s="6" t="n">
        <v>6833900</v>
      </c>
    </row>
    <row r="6">
      <c r="A6" s="4" t="inlineStr">
        <is>
          <t>Payroll-based costs capitalized during the period</t>
        </is>
      </c>
      <c r="B6" s="5" t="n">
        <v>853926</v>
      </c>
      <c r="D6" s="5" t="n">
        <v>2537402</v>
      </c>
    </row>
    <row r="7">
      <c r="A7" s="4" t="inlineStr">
        <is>
          <t>Total capitalized costs</t>
        </is>
      </c>
      <c r="B7" s="5" t="n">
        <v>11532618</v>
      </c>
      <c r="D7" s="5" t="n">
        <v>9371302</v>
      </c>
    </row>
    <row r="8">
      <c r="A8" s="4" t="inlineStr">
        <is>
          <t>Stock-based compensation</t>
        </is>
      </c>
      <c r="B8" s="5" t="n">
        <v>370052</v>
      </c>
      <c r="D8" s="5" t="n">
        <v>1307390</v>
      </c>
    </row>
    <row r="9">
      <c r="A9" s="4" t="inlineStr">
        <is>
          <t>Platform development end of period</t>
        </is>
      </c>
      <c r="B9" s="6" t="n">
        <v>11902670</v>
      </c>
      <c r="D9" s="6" t="n">
        <v>106786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Subjects to Amortization (Details) - USD ($)</t>
        </is>
      </c>
      <c r="B1" s="2" t="inlineStr">
        <is>
          <t>Mar. 31, 2020</t>
        </is>
      </c>
      <c r="C1" s="2" t="inlineStr">
        <is>
          <t>Dec. 31, 2019</t>
        </is>
      </c>
    </row>
    <row r="2">
      <c r="A2" s="4" t="inlineStr">
        <is>
          <t>Intangible assets, gross</t>
        </is>
      </c>
      <c r="B2" s="6" t="n">
        <v>100722665</v>
      </c>
      <c r="C2" s="6" t="n">
        <v>99804903</v>
      </c>
    </row>
    <row r="3">
      <c r="A3" s="4" t="inlineStr">
        <is>
          <t>Intangible assets, accumulated amortization</t>
        </is>
      </c>
      <c r="B3" s="5" t="n">
        <v>-13433483</v>
      </c>
      <c r="C3" s="5" t="n">
        <v>-8400759</v>
      </c>
    </row>
    <row r="4">
      <c r="A4" s="4" t="inlineStr">
        <is>
          <t>Intangible assets, net</t>
        </is>
      </c>
      <c r="B4" s="5" t="n">
        <v>87289182</v>
      </c>
      <c r="C4" s="5" t="n">
        <v>91404144</v>
      </c>
    </row>
    <row r="5">
      <c r="A5" s="4" t="inlineStr">
        <is>
          <t>Developed Technology [Member]</t>
        </is>
      </c>
    </row>
    <row r="6">
      <c r="A6" s="4" t="inlineStr">
        <is>
          <t>Intangible assets, gross</t>
        </is>
      </c>
      <c r="B6" s="5" t="n">
        <v>20055866</v>
      </c>
      <c r="C6" s="5" t="n">
        <v>19138104</v>
      </c>
    </row>
    <row r="7">
      <c r="A7" s="4" t="inlineStr">
        <is>
          <t>Intangible assets, accumulated amortization</t>
        </is>
      </c>
      <c r="B7" s="5" t="n">
        <v>-5209664</v>
      </c>
      <c r="C7" s="5" t="n">
        <v>-4090359</v>
      </c>
    </row>
    <row r="8">
      <c r="A8" s="4" t="inlineStr">
        <is>
          <t>Intangible assets, net</t>
        </is>
      </c>
      <c r="B8" s="5" t="n">
        <v>14846202</v>
      </c>
      <c r="C8" s="5" t="n">
        <v>15047745</v>
      </c>
    </row>
    <row r="9">
      <c r="A9" s="4" t="inlineStr">
        <is>
          <t>Noncompete Agreement [Member]</t>
        </is>
      </c>
    </row>
    <row r="10">
      <c r="A10" s="4" t="inlineStr">
        <is>
          <t>Intangible assets, gross</t>
        </is>
      </c>
      <c r="B10" s="5" t="n">
        <v>480000</v>
      </c>
      <c r="C10" s="5" t="n">
        <v>480000</v>
      </c>
    </row>
    <row r="11">
      <c r="A11" s="4" t="inlineStr">
        <is>
          <t>Intangible assets, accumulated amortization</t>
        </is>
      </c>
      <c r="B11" s="5" t="n">
        <v>-312000</v>
      </c>
      <c r="C11" s="5" t="n">
        <v>-252000</v>
      </c>
    </row>
    <row r="12">
      <c r="A12" s="4" t="inlineStr">
        <is>
          <t>Intangible assets, net</t>
        </is>
      </c>
      <c r="B12" s="5" t="n">
        <v>168000</v>
      </c>
      <c r="C12" s="5" t="n">
        <v>228000</v>
      </c>
    </row>
    <row r="13">
      <c r="A13" s="4" t="inlineStr">
        <is>
          <t>Trade Name [Member]</t>
        </is>
      </c>
    </row>
    <row r="14">
      <c r="A14" s="4" t="inlineStr">
        <is>
          <t>Intangible assets, gross</t>
        </is>
      </c>
      <c r="B14" s="5" t="n">
        <v>3328000</v>
      </c>
      <c r="C14" s="5" t="n">
        <v>3328000</v>
      </c>
    </row>
    <row r="15">
      <c r="A15" s="4" t="inlineStr">
        <is>
          <t>Intangible assets, accumulated amortization</t>
        </is>
      </c>
      <c r="B15" s="5" t="n">
        <v>-294395</v>
      </c>
      <c r="C15" s="5" t="n">
        <v>-224745</v>
      </c>
    </row>
    <row r="16">
      <c r="A16" s="4" t="inlineStr">
        <is>
          <t>Intangible assets, net</t>
        </is>
      </c>
      <c r="B16" s="5" t="n">
        <v>3033605</v>
      </c>
      <c r="C16" s="5" t="n">
        <v>3103255</v>
      </c>
    </row>
    <row r="17">
      <c r="A17" s="4" t="inlineStr">
        <is>
          <t>Subscriber Relationships [Member]</t>
        </is>
      </c>
    </row>
    <row r="18">
      <c r="A18" s="4" t="inlineStr">
        <is>
          <t>Intangible assets, gross</t>
        </is>
      </c>
      <c r="B18" s="5" t="n">
        <v>73458799</v>
      </c>
      <c r="C18" s="5" t="n">
        <v>73458799</v>
      </c>
    </row>
    <row r="19">
      <c r="A19" s="4" t="inlineStr">
        <is>
          <t>Intangible assets, accumulated amortization</t>
        </is>
      </c>
      <c r="B19" s="5" t="n">
        <v>-7217138</v>
      </c>
      <c r="C19" s="5" t="n">
        <v>-3587837</v>
      </c>
    </row>
    <row r="20">
      <c r="A20" s="4" t="inlineStr">
        <is>
          <t>Intangible assets, net</t>
        </is>
      </c>
      <c r="B20" s="5" t="n">
        <v>66241661</v>
      </c>
      <c r="C20" s="5" t="n">
        <v>69870962</v>
      </c>
    </row>
    <row r="21">
      <c r="A21" s="4" t="inlineStr">
        <is>
          <t>Advertising Relationships [Member]</t>
        </is>
      </c>
    </row>
    <row r="22">
      <c r="A22" s="4" t="inlineStr">
        <is>
          <t>Intangible assets, gross</t>
        </is>
      </c>
      <c r="B22" s="5" t="n">
        <v>2240000</v>
      </c>
      <c r="C22" s="5" t="n">
        <v>2240000</v>
      </c>
    </row>
    <row r="23">
      <c r="A23" s="4" t="inlineStr">
        <is>
          <t>Intangible assets, accumulated amortization</t>
        </is>
      </c>
      <c r="B23" s="5" t="n">
        <v>-154103</v>
      </c>
      <c r="C23" s="5" t="n">
        <v>-94635</v>
      </c>
    </row>
    <row r="24">
      <c r="A24" s="4" t="inlineStr">
        <is>
          <t>Intangible assets, net</t>
        </is>
      </c>
      <c r="B24" s="5" t="n">
        <v>2085897</v>
      </c>
      <c r="C24" s="5" t="n">
        <v>2145365</v>
      </c>
    </row>
    <row r="25">
      <c r="A25" s="4" t="inlineStr">
        <is>
          <t>Database [Member]</t>
        </is>
      </c>
    </row>
    <row r="26">
      <c r="A26" s="4" t="inlineStr">
        <is>
          <t>Intangible assets, gross</t>
        </is>
      </c>
      <c r="B26" s="5" t="n">
        <v>1140000</v>
      </c>
      <c r="C26" s="5" t="n">
        <v>1140000</v>
      </c>
    </row>
    <row r="27">
      <c r="A27" s="4" t="inlineStr">
        <is>
          <t>Intangible assets, accumulated amortization</t>
        </is>
      </c>
      <c r="B27" s="5" t="n">
        <v>-246183</v>
      </c>
      <c r="C27" s="5" t="n">
        <v>-151183</v>
      </c>
    </row>
    <row r="28">
      <c r="A28" s="4" t="inlineStr">
        <is>
          <t>Intangible assets, net</t>
        </is>
      </c>
      <c r="B28" s="5" t="n">
        <v>893817</v>
      </c>
      <c r="C28" s="5" t="n">
        <v>988817</v>
      </c>
    </row>
    <row r="29">
      <c r="A29" s="4" t="inlineStr">
        <is>
          <t>Subtotal Amortizable Intangible Assets [Member]</t>
        </is>
      </c>
    </row>
    <row r="30">
      <c r="A30" s="4" t="inlineStr">
        <is>
          <t>Intangible assets, gross</t>
        </is>
      </c>
      <c r="B30" s="5" t="n">
        <v>100702665</v>
      </c>
      <c r="C30" s="5" t="n">
        <v>99784903</v>
      </c>
    </row>
    <row r="31">
      <c r="A31" s="4" t="inlineStr">
        <is>
          <t>Intangible assets, accumulated amortization</t>
        </is>
      </c>
      <c r="B31" s="5" t="n">
        <v>-13433483</v>
      </c>
      <c r="C31" s="5" t="n">
        <v>-8400759</v>
      </c>
    </row>
    <row r="32">
      <c r="A32" s="4" t="inlineStr">
        <is>
          <t>Intangible assets, net</t>
        </is>
      </c>
      <c r="B32" s="5" t="n">
        <v>87269182</v>
      </c>
      <c r="C32" s="5" t="n">
        <v>91384144</v>
      </c>
    </row>
    <row r="33">
      <c r="A33" s="4" t="inlineStr">
        <is>
          <t>Website Domain Name [Member]</t>
        </is>
      </c>
    </row>
    <row r="34">
      <c r="A34" s="4" t="inlineStr">
        <is>
          <t>Intangible assets, gross</t>
        </is>
      </c>
      <c r="B34" s="5" t="n">
        <v>20000</v>
      </c>
      <c r="C34" s="5" t="n">
        <v>20000</v>
      </c>
    </row>
    <row r="35">
      <c r="A35" s="4" t="inlineStr">
        <is>
          <t>Intangible assets, accumulated amortization</t>
        </is>
      </c>
      <c r="B35" s="4" t="inlineStr">
        <is>
          <t xml:space="preserve"> </t>
        </is>
      </c>
      <c r="C35" s="4" t="inlineStr">
        <is>
          <t xml:space="preserve"> </t>
        </is>
      </c>
    </row>
    <row r="36">
      <c r="A36" s="4" t="inlineStr">
        <is>
          <t>Intangible assets, net</t>
        </is>
      </c>
      <c r="B36" s="6" t="n">
        <v>20000</v>
      </c>
      <c r="C36"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6" customWidth="1" min="2" max="2"/>
    <col width="14" customWidth="1" min="3" max="3"/>
  </cols>
  <sheetData>
    <row r="1">
      <c r="A1" s="1" t="inlineStr">
        <is>
          <t>Leases (Details Narrative) - USD ($)</t>
        </is>
      </c>
      <c r="B1" s="2" t="inlineStr">
        <is>
          <t>3 Months Ended</t>
        </is>
      </c>
    </row>
    <row r="2">
      <c r="B2" s="2" t="inlineStr">
        <is>
          <t>Mar. 31, 2020</t>
        </is>
      </c>
      <c r="C2" s="2" t="inlineStr">
        <is>
          <t>Mar. 31, 2019</t>
        </is>
      </c>
    </row>
    <row r="3">
      <c r="A3" s="4" t="inlineStr">
        <is>
          <t>Operating lease costs</t>
        </is>
      </c>
      <c r="B3" s="6" t="n">
        <v>1037904</v>
      </c>
      <c r="C3" s="6" t="n">
        <v>130952</v>
      </c>
    </row>
    <row r="4">
      <c r="A4" s="4" t="inlineStr">
        <is>
          <t>Minimum [Member]</t>
        </is>
      </c>
    </row>
    <row r="5">
      <c r="A5" s="4" t="inlineStr">
        <is>
          <t>Lease term</t>
        </is>
      </c>
      <c r="B5" s="4" t="inlineStr">
        <is>
          <t>1 year 6 months</t>
        </is>
      </c>
    </row>
    <row r="6">
      <c r="A6" s="4" t="inlineStr">
        <is>
          <t>Maximum [Member]</t>
        </is>
      </c>
    </row>
    <row r="7">
      <c r="A7" s="4" t="inlineStr">
        <is>
          <t>Lease term</t>
        </is>
      </c>
      <c r="B7" s="4" t="inlineStr">
        <is>
          <t>12 years 9 months 18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Information Related to Operating Leases (Details)</t>
        </is>
      </c>
      <c r="B1" s="2" t="inlineStr">
        <is>
          <t>2 Months Ended</t>
        </is>
      </c>
    </row>
    <row r="2">
      <c r="B2" s="2" t="inlineStr">
        <is>
          <t>Mar. 31, 2020USD ($)</t>
        </is>
      </c>
    </row>
    <row r="3">
      <c r="A3" s="3" t="inlineStr">
        <is>
          <t>Lessee Disclosure [Abstract]</t>
        </is>
      </c>
    </row>
    <row r="4">
      <c r="A4" s="4" t="inlineStr">
        <is>
          <t>Operating cash flows for operating leases</t>
        </is>
      </c>
      <c r="B4" s="6" t="n">
        <v>639061</v>
      </c>
    </row>
    <row r="5">
      <c r="A5" s="4" t="inlineStr">
        <is>
          <t>Noncash lease liabilities arising from obtaining operating leased assets during the period</t>
        </is>
      </c>
      <c r="B5" s="6" t="n">
        <v>16617790</v>
      </c>
    </row>
    <row r="6">
      <c r="A6" s="4" t="inlineStr">
        <is>
          <t>Weighted-average remaining lease term</t>
        </is>
      </c>
      <c r="B6" s="4" t="inlineStr">
        <is>
          <t>11 years 18 days</t>
        </is>
      </c>
    </row>
    <row r="7">
      <c r="A7" s="4" t="inlineStr">
        <is>
          <t>Weighted-average discount rate</t>
        </is>
      </c>
      <c r="B7" s="4" t="inlineStr">
        <is>
          <t>13.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mmary of Maturity of Lease Liabilities (Details) - USD ($)</t>
        </is>
      </c>
      <c r="B1" s="2" t="inlineStr">
        <is>
          <t>Mar. 31, 2020</t>
        </is>
      </c>
      <c r="C1" s="2" t="inlineStr">
        <is>
          <t>Dec. 31, 2019</t>
        </is>
      </c>
    </row>
    <row r="2">
      <c r="A2" s="3" t="inlineStr">
        <is>
          <t>Lessee Disclosure [Abstract]</t>
        </is>
      </c>
    </row>
    <row r="3">
      <c r="A3" s="4" t="inlineStr">
        <is>
          <t>2020</t>
        </is>
      </c>
      <c r="B3" s="6" t="n">
        <v>2549923</v>
      </c>
    </row>
    <row r="4">
      <c r="A4" s="4" t="inlineStr">
        <is>
          <t>2021</t>
        </is>
      </c>
      <c r="B4" s="5" t="n">
        <v>3804853</v>
      </c>
    </row>
    <row r="5">
      <c r="A5" s="4" t="inlineStr">
        <is>
          <t>2022</t>
        </is>
      </c>
      <c r="B5" s="5" t="n">
        <v>3525158</v>
      </c>
    </row>
    <row r="6">
      <c r="A6" s="4" t="inlineStr">
        <is>
          <t>2023</t>
        </is>
      </c>
      <c r="B6" s="5" t="n">
        <v>3528696</v>
      </c>
    </row>
    <row r="7">
      <c r="A7" s="4" t="inlineStr">
        <is>
          <t>2024</t>
        </is>
      </c>
      <c r="B7" s="5" t="n">
        <v>3526406</v>
      </c>
    </row>
    <row r="8">
      <c r="A8" s="4" t="inlineStr">
        <is>
          <t>Thereafter</t>
        </is>
      </c>
      <c r="B8" s="5" t="n">
        <v>27563572</v>
      </c>
    </row>
    <row r="9">
      <c r="A9" s="4" t="inlineStr">
        <is>
          <t>Minimum lease payments</t>
        </is>
      </c>
      <c r="B9" s="5" t="n">
        <v>44498608</v>
      </c>
    </row>
    <row r="10">
      <c r="A10" s="4" t="inlineStr">
        <is>
          <t>Less imputed interest</t>
        </is>
      </c>
      <c r="B10" s="5" t="n">
        <v>-23065693</v>
      </c>
    </row>
    <row r="11">
      <c r="A11" s="4" t="inlineStr">
        <is>
          <t>Present value of operating lease liabilities</t>
        </is>
      </c>
      <c r="B11" s="5" t="n">
        <v>21432915</v>
      </c>
    </row>
    <row r="12">
      <c r="A12" s="4" t="inlineStr">
        <is>
          <t>Current portion of operating lease liabilities</t>
        </is>
      </c>
      <c r="B12" s="5" t="n">
        <v>1995880</v>
      </c>
      <c r="C12" s="6" t="n">
        <v>2203474</v>
      </c>
    </row>
    <row r="13">
      <c r="A13" s="4" t="inlineStr">
        <is>
          <t>Long-term portion of operating lease liabilities</t>
        </is>
      </c>
      <c r="B13" s="5" t="n">
        <v>19437035</v>
      </c>
      <c r="C13" s="6" t="n">
        <v>2616132</v>
      </c>
    </row>
    <row r="14">
      <c r="A14" s="4" t="inlineStr">
        <is>
          <t>Total operating lease liabilities</t>
        </is>
      </c>
      <c r="B14" s="6" t="n">
        <v>214329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chedule of Future Minimum Operating Lease Payments (Details)</t>
        </is>
      </c>
      <c r="B1" s="2" t="inlineStr">
        <is>
          <t>Dec. 31, 2019USD ($)</t>
        </is>
      </c>
    </row>
    <row r="2">
      <c r="A2" s="3" t="inlineStr">
        <is>
          <t>Lessee Disclosure [Abstract]</t>
        </is>
      </c>
    </row>
    <row r="3">
      <c r="A3" s="4" t="inlineStr">
        <is>
          <t>2020</t>
        </is>
      </c>
      <c r="B3" s="6" t="n">
        <v>2579924</v>
      </c>
    </row>
    <row r="4">
      <c r="A4" s="4" t="inlineStr">
        <is>
          <t>2021</t>
        </is>
      </c>
      <c r="B4" s="5" t="n">
        <v>685111</v>
      </c>
    </row>
    <row r="5">
      <c r="A5" s="4" t="inlineStr">
        <is>
          <t>2022</t>
        </is>
      </c>
      <c r="B5" s="5" t="n">
        <v>472084</v>
      </c>
    </row>
    <row r="6">
      <c r="A6" s="4" t="inlineStr">
        <is>
          <t>2023</t>
        </is>
      </c>
      <c r="B6" s="5" t="n">
        <v>486247</v>
      </c>
    </row>
    <row r="7">
      <c r="A7" s="4" t="inlineStr">
        <is>
          <t>2024</t>
        </is>
      </c>
      <c r="B7" s="5" t="n">
        <v>500834</v>
      </c>
    </row>
    <row r="8">
      <c r="A8" s="4" t="inlineStr">
        <is>
          <t>Thereafter</t>
        </is>
      </c>
      <c r="B8" s="5" t="n">
        <v>1408052</v>
      </c>
    </row>
    <row r="9">
      <c r="A9" s="4" t="inlineStr">
        <is>
          <t>Operating leasefuture minimum payments due</t>
        </is>
      </c>
      <c r="B9" s="6" t="n">
        <v>6132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ine of Credit (Details Narrative) - USD ($)</t>
        </is>
      </c>
      <c r="B1" s="2" t="inlineStr">
        <is>
          <t>Feb. 27, 2020</t>
        </is>
      </c>
      <c r="C1" s="2" t="inlineStr">
        <is>
          <t>Mar. 31, 2020</t>
        </is>
      </c>
      <c r="D1" s="2" t="inlineStr">
        <is>
          <t>Dec. 31, 2019</t>
        </is>
      </c>
    </row>
    <row r="2">
      <c r="A2" s="4" t="inlineStr">
        <is>
          <t>Financing and Security Agreement [Member]</t>
        </is>
      </c>
    </row>
    <row r="3">
      <c r="A3" s="4" t="inlineStr">
        <is>
          <t>Line of credit</t>
        </is>
      </c>
      <c r="C3" s="6" t="n">
        <v>5415914</v>
      </c>
    </row>
    <row r="4">
      <c r="A4" s="4" t="inlineStr">
        <is>
          <t>Line of credit maturity date</t>
        </is>
      </c>
      <c r="B4" s="4" t="inlineStr">
        <is>
          <t>Feb. 6,
		2022</t>
        </is>
      </c>
    </row>
    <row r="5">
      <c r="A5" s="4" t="inlineStr">
        <is>
          <t>Line of credit , outstanding amount</t>
        </is>
      </c>
      <c r="C5" s="6" t="n">
        <v>4900000</v>
      </c>
    </row>
    <row r="6">
      <c r="A6" s="4" t="inlineStr">
        <is>
          <t>Financing and Security Agreement [Member] | LIBOR Rate Plus [Member]</t>
        </is>
      </c>
    </row>
    <row r="7">
      <c r="A7" s="4" t="inlineStr">
        <is>
          <t>Line of credit interest rate</t>
        </is>
      </c>
      <c r="B7" s="4" t="inlineStr">
        <is>
          <t>8.50%</t>
        </is>
      </c>
    </row>
    <row r="8">
      <c r="A8" s="4" t="inlineStr">
        <is>
          <t>FastPay Credit Facility [Member] | Financing and Security Agreement [Member]</t>
        </is>
      </c>
    </row>
    <row r="9">
      <c r="A9" s="4" t="inlineStr">
        <is>
          <t>Line of credit</t>
        </is>
      </c>
      <c r="B9" s="6" t="n">
        <v>15000000</v>
      </c>
    </row>
    <row r="10">
      <c r="A10" s="4" t="inlineStr">
        <is>
          <t>Sallyport [Member]</t>
        </is>
      </c>
    </row>
    <row r="11">
      <c r="A11" s="4" t="inlineStr">
        <is>
          <t>Receivable from related party</t>
        </is>
      </c>
      <c r="D11" s="6" t="n">
        <v>6265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Fair Value Measurement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Change in valuation of warrant derivative liabilities</t>
        </is>
      </c>
      <c r="B3" s="6" t="n">
        <v>139219</v>
      </c>
      <c r="C3" s="6" t="n">
        <v>-375695</v>
      </c>
    </row>
    <row r="4">
      <c r="A4" s="4" t="inlineStr">
        <is>
          <t>Change in valuation of embedded derivative liabilities</t>
        </is>
      </c>
      <c r="B4" s="5" t="n">
        <v>1621000</v>
      </c>
      <c r="C4" s="6" t="n">
        <v>-2383000</v>
      </c>
    </row>
    <row r="5">
      <c r="A5" s="4" t="inlineStr">
        <is>
          <t>Level 3 [Member]</t>
        </is>
      </c>
    </row>
    <row r="6">
      <c r="A6" s="4" t="inlineStr">
        <is>
          <t>Change in valuation of embedded derivative liabilities</t>
        </is>
      </c>
      <c r="B6" s="6" t="n">
        <v>11880000</v>
      </c>
      <c r="D6" s="6" t="n">
        <v>1350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warrant derivative liabilities (Details)</t>
        </is>
      </c>
      <c r="B1" s="2" t="inlineStr">
        <is>
          <t>Mar. 31, 2020Integer</t>
        </is>
      </c>
      <c r="C1" s="2" t="inlineStr">
        <is>
          <t>Dec. 31, 2019Integer</t>
        </is>
      </c>
    </row>
    <row r="2">
      <c r="A2" s="4" t="inlineStr">
        <is>
          <t>Expected Life [Member] | Strome Warrants [Member]</t>
        </is>
      </c>
    </row>
    <row r="3">
      <c r="A3" s="4" t="inlineStr">
        <is>
          <t>Warrants term</t>
        </is>
      </c>
      <c r="B3" s="4" t="inlineStr">
        <is>
          <t>3 years 2 months 16 days</t>
        </is>
      </c>
      <c r="C3" s="4" t="inlineStr">
        <is>
          <t>3 years 5 months 12 days</t>
        </is>
      </c>
    </row>
    <row r="4">
      <c r="A4" s="4" t="inlineStr">
        <is>
          <t>Expected Life [Member] | B. Riley Warrants [Member]</t>
        </is>
      </c>
    </row>
    <row r="5">
      <c r="A5" s="4" t="inlineStr">
        <is>
          <t>Warrants term</t>
        </is>
      </c>
      <c r="B5" s="4" t="inlineStr">
        <is>
          <t>5 years 6 months 18 days</t>
        </is>
      </c>
      <c r="C5" s="4" t="inlineStr">
        <is>
          <t>5 years 9 months 18 days</t>
        </is>
      </c>
    </row>
    <row r="6">
      <c r="A6" s="4" t="inlineStr">
        <is>
          <t>Measurement Input, Risk Free Interest Rate [Member] | Strome Warrants [Member]</t>
        </is>
      </c>
    </row>
    <row r="7">
      <c r="A7" s="4" t="inlineStr">
        <is>
          <t>Warrants measurement input</t>
        </is>
      </c>
      <c r="B7" s="8" t="n">
        <v>0.29</v>
      </c>
      <c r="C7" s="8" t="n">
        <v>1.62</v>
      </c>
    </row>
    <row r="8">
      <c r="A8" s="4" t="inlineStr">
        <is>
          <t>Measurement Input, Risk Free Interest Rate [Member] | B. Riley Warrants [Member]</t>
        </is>
      </c>
    </row>
    <row r="9">
      <c r="A9" s="4" t="inlineStr">
        <is>
          <t>Warrants measurement input</t>
        </is>
      </c>
      <c r="B9" s="8" t="n">
        <v>0.46</v>
      </c>
      <c r="C9" s="8" t="n">
        <v>1.76</v>
      </c>
    </row>
    <row r="10">
      <c r="A10" s="4" t="inlineStr">
        <is>
          <t>Volatility Factor [Member] | Strome Warrants [Member]</t>
        </is>
      </c>
    </row>
    <row r="11">
      <c r="A11" s="4" t="inlineStr">
        <is>
          <t>Warrants measurement input</t>
        </is>
      </c>
      <c r="B11" s="8" t="n">
        <v>128.74</v>
      </c>
      <c r="C11" s="8" t="n">
        <v>144.54</v>
      </c>
    </row>
    <row r="12">
      <c r="A12" s="4" t="inlineStr">
        <is>
          <t>Volatility Factor [Member] | B. Riley Warrants [Member]</t>
        </is>
      </c>
    </row>
    <row r="13">
      <c r="A13" s="4" t="inlineStr">
        <is>
          <t>Warrants measurement input</t>
        </is>
      </c>
      <c r="B13" s="8" t="n">
        <v>129.92</v>
      </c>
      <c r="C13" s="8" t="n">
        <v>127.63</v>
      </c>
    </row>
    <row r="14">
      <c r="A14" s="4" t="inlineStr">
        <is>
          <t>Dividend Rate [Member] | Strome Warrants [Member]</t>
        </is>
      </c>
    </row>
    <row r="15">
      <c r="A15" s="4" t="inlineStr">
        <is>
          <t>Warrants measurement input</t>
        </is>
      </c>
      <c r="B15" s="5" t="n">
        <v>0</v>
      </c>
      <c r="C15" s="5" t="n">
        <v>0</v>
      </c>
    </row>
    <row r="16">
      <c r="A16" s="4" t="inlineStr">
        <is>
          <t>Dividend Rate [Member] | B. Riley Warrants [Member]</t>
        </is>
      </c>
    </row>
    <row r="17">
      <c r="A17" s="4" t="inlineStr">
        <is>
          <t>Warrants measurement input</t>
        </is>
      </c>
      <c r="B17" s="5" t="n">
        <v>0</v>
      </c>
      <c r="C17" s="5" t="n">
        <v>0</v>
      </c>
    </row>
    <row r="18">
      <c r="A18" s="4" t="inlineStr">
        <is>
          <t>Transaction Date Closing Market Price [Member] | Strome Warrants [Member]</t>
        </is>
      </c>
    </row>
    <row r="19">
      <c r="A19" s="4" t="inlineStr">
        <is>
          <t>Warrants measurement input</t>
        </is>
      </c>
      <c r="B19" s="8" t="n">
        <v>0.77</v>
      </c>
      <c r="C19" s="8" t="n">
        <v>0.8</v>
      </c>
    </row>
    <row r="20">
      <c r="A20" s="4" t="inlineStr">
        <is>
          <t>Transaction Date Closing Market Price [Member] | B. Riley Warrants [Member]</t>
        </is>
      </c>
    </row>
    <row r="21">
      <c r="A21" s="4" t="inlineStr">
        <is>
          <t>Warrants measurement input</t>
        </is>
      </c>
      <c r="B21" s="8" t="n">
        <v>0.77</v>
      </c>
      <c r="C21" s="8" t="n">
        <v>0.8</v>
      </c>
    </row>
    <row r="22">
      <c r="A22" s="4" t="inlineStr">
        <is>
          <t>Exercise Price [Member] | Strome Warrants [Member]</t>
        </is>
      </c>
    </row>
    <row r="23">
      <c r="A23" s="4" t="inlineStr">
        <is>
          <t>Warrants measurement input</t>
        </is>
      </c>
      <c r="B23" s="8" t="n">
        <v>0.5</v>
      </c>
      <c r="C23" s="8" t="n">
        <v>0.5</v>
      </c>
    </row>
    <row r="24">
      <c r="A24" s="4" t="inlineStr">
        <is>
          <t>Exercise Price [Member] | B. Riley Warrants [Member]</t>
        </is>
      </c>
    </row>
    <row r="25">
      <c r="A25" s="4" t="inlineStr">
        <is>
          <t>Warrants measurement input</t>
        </is>
      </c>
      <c r="B25" s="5" t="n">
        <v>1</v>
      </c>
      <c r="C2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Mar. 31, 2020</t>
        </is>
      </c>
      <c r="C2" s="2" t="inlineStr">
        <is>
          <t>Mar. 31, 2019</t>
        </is>
      </c>
    </row>
    <row r="3">
      <c r="A3" s="3" t="inlineStr">
        <is>
          <t>Income Statement [Abstract]</t>
        </is>
      </c>
    </row>
    <row r="4">
      <c r="A4" s="4" t="inlineStr">
        <is>
          <t>Amortization cost of developed technology and platform development</t>
        </is>
      </c>
      <c r="B4" s="6" t="n">
        <v>2040129</v>
      </c>
      <c r="C4" s="6" t="n">
        <v>13249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Valuation Activity for Warrants Accounted for Derivative Liability (Details) - USD ($)</t>
        </is>
      </c>
      <c r="B1" s="2" t="inlineStr">
        <is>
          <t>3 Months Ended</t>
        </is>
      </c>
    </row>
    <row r="2">
      <c r="B2" s="2" t="inlineStr">
        <is>
          <t>Mar. 31, 2020</t>
        </is>
      </c>
      <c r="C2" s="2" t="inlineStr">
        <is>
          <t>Mar. 31, 2019</t>
        </is>
      </c>
    </row>
    <row r="3">
      <c r="A3" s="4" t="inlineStr">
        <is>
          <t>L2 Warrants [Member]</t>
        </is>
      </c>
    </row>
    <row r="4">
      <c r="A4" s="4" t="inlineStr">
        <is>
          <t>Carrying value begining period</t>
        </is>
      </c>
      <c r="B4" s="4" t="inlineStr">
        <is>
          <t xml:space="preserve"> </t>
        </is>
      </c>
      <c r="C4" s="6" t="n">
        <v>418214</v>
      </c>
    </row>
    <row r="5">
      <c r="A5" s="4" t="inlineStr">
        <is>
          <t>Change in valuation of warrant derivative liabilities</t>
        </is>
      </c>
      <c r="B5" s="4" t="inlineStr">
        <is>
          <t xml:space="preserve"> </t>
        </is>
      </c>
      <c r="C5" s="5" t="n">
        <v>121026</v>
      </c>
    </row>
    <row r="6">
      <c r="A6" s="4" t="inlineStr">
        <is>
          <t>Carrying value at end of the period</t>
        </is>
      </c>
      <c r="B6" s="4" t="inlineStr">
        <is>
          <t xml:space="preserve"> </t>
        </is>
      </c>
      <c r="C6" s="5" t="n">
        <v>539240</v>
      </c>
    </row>
    <row r="7">
      <c r="A7" s="4" t="inlineStr">
        <is>
          <t>Strome Warrants [Member]</t>
        </is>
      </c>
    </row>
    <row r="8">
      <c r="A8" s="4" t="inlineStr">
        <is>
          <t>Carrying value begining period</t>
        </is>
      </c>
      <c r="B8" s="5" t="n">
        <v>1036687</v>
      </c>
      <c r="C8" s="5" t="n">
        <v>587971</v>
      </c>
    </row>
    <row r="9">
      <c r="A9" s="4" t="inlineStr">
        <is>
          <t>Change in valuation of warrant derivative liabilities</t>
        </is>
      </c>
      <c r="B9" s="5" t="n">
        <v>-110081</v>
      </c>
      <c r="C9" s="5" t="n">
        <v>170144</v>
      </c>
    </row>
    <row r="10">
      <c r="A10" s="4" t="inlineStr">
        <is>
          <t>Carrying value at end of the period</t>
        </is>
      </c>
      <c r="B10" s="5" t="n">
        <v>926606</v>
      </c>
      <c r="C10" s="5" t="n">
        <v>758115</v>
      </c>
    </row>
    <row r="11">
      <c r="A11" s="4" t="inlineStr">
        <is>
          <t>B. Riley Warrants [Member]</t>
        </is>
      </c>
    </row>
    <row r="12">
      <c r="A12" s="4" t="inlineStr">
        <is>
          <t>Carrying value begining period</t>
        </is>
      </c>
      <c r="B12" s="5" t="n">
        <v>607513</v>
      </c>
      <c r="C12" s="5" t="n">
        <v>358050</v>
      </c>
    </row>
    <row r="13">
      <c r="A13" s="4" t="inlineStr">
        <is>
          <t>Change in valuation of warrant derivative liabilities</t>
        </is>
      </c>
      <c r="B13" s="5" t="n">
        <v>-29138</v>
      </c>
      <c r="C13" s="5" t="n">
        <v>84525</v>
      </c>
    </row>
    <row r="14">
      <c r="A14" s="4" t="inlineStr">
        <is>
          <t>Carrying value at end of the period</t>
        </is>
      </c>
      <c r="B14" s="5" t="n">
        <v>578375</v>
      </c>
      <c r="C14" s="5" t="n">
        <v>442575</v>
      </c>
    </row>
    <row r="15">
      <c r="A15" s="4" t="inlineStr">
        <is>
          <t>Warrants [Member]</t>
        </is>
      </c>
    </row>
    <row r="16">
      <c r="A16" s="4" t="inlineStr">
        <is>
          <t>Carrying value begining period</t>
        </is>
      </c>
      <c r="B16" s="5" t="n">
        <v>1644200</v>
      </c>
      <c r="C16" s="5" t="n">
        <v>1364235</v>
      </c>
    </row>
    <row r="17">
      <c r="A17" s="4" t="inlineStr">
        <is>
          <t>Change in valuation of warrant derivative liabilities</t>
        </is>
      </c>
      <c r="B17" s="5" t="n">
        <v>-139219</v>
      </c>
      <c r="C17" s="5" t="n">
        <v>375695</v>
      </c>
    </row>
    <row r="18">
      <c r="A18" s="4" t="inlineStr">
        <is>
          <t>Carrying value at end of the period</t>
        </is>
      </c>
      <c r="B18" s="6" t="n">
        <v>1504981</v>
      </c>
      <c r="C18" s="6" t="n">
        <v>17399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onvertible Debt (Details Narrative) - USD ($)</t>
        </is>
      </c>
      <c r="B1" s="2" t="inlineStr">
        <is>
          <t>Apr. 08, 2019</t>
        </is>
      </c>
      <c r="C1" s="2" t="inlineStr">
        <is>
          <t>Mar. 27, 2019</t>
        </is>
      </c>
      <c r="D1" s="2" t="inlineStr">
        <is>
          <t>Mar. 18, 2019</t>
        </is>
      </c>
      <c r="E1" s="2" t="inlineStr">
        <is>
          <t>Dec. 12, 2018</t>
        </is>
      </c>
      <c r="F1" s="2" t="inlineStr">
        <is>
          <t>Mar. 31, 2020</t>
        </is>
      </c>
      <c r="G1" s="2" t="inlineStr">
        <is>
          <t>Mar. 31, 2019</t>
        </is>
      </c>
      <c r="H1" s="2" t="inlineStr">
        <is>
          <t>Dec. 31, 2020</t>
        </is>
      </c>
      <c r="I1" s="2" t="inlineStr">
        <is>
          <t>Dec. 31, 2019</t>
        </is>
      </c>
      <c r="J1" s="2" t="inlineStr">
        <is>
          <t>Dec. 31, 2018</t>
        </is>
      </c>
    </row>
    <row r="2">
      <c r="A2" s="3" t="inlineStr">
        <is>
          <t>Debt Disclosure [Abstract]</t>
        </is>
      </c>
    </row>
    <row r="3">
      <c r="A3" s="4" t="inlineStr">
        <is>
          <t>Debt interest rate</t>
        </is>
      </c>
      <c r="H3" s="4" t="inlineStr">
        <is>
          <t>12.00%</t>
        </is>
      </c>
      <c r="I3" s="4" t="inlineStr">
        <is>
          <t>12.00%</t>
        </is>
      </c>
      <c r="J3" s="4" t="inlineStr">
        <is>
          <t>12.00%</t>
        </is>
      </c>
    </row>
    <row r="4">
      <c r="A4" s="4" t="inlineStr">
        <is>
          <t>Debt conversion description</t>
        </is>
      </c>
      <c r="F4" s="4" t="inlineStr">
        <is>
          <t>The debentures are subject to the Company receiving shareholder approval to increase its authorized shares of common stock, principal on the 12% Convertible Debentures are convertible into shares of common stock, at the option of the investor at any time prior to December 31, 2020, at a per share conversion price (the debentures issued in 2018 have a conversion price of $0.33 per share and the debentures issued in 2019 have a conversion price of $0.40 per share), subject to adjustment for stock splits, stock dividends and similar transactions, and beneficial ownership blocker provisions.</t>
        </is>
      </c>
    </row>
    <row r="5">
      <c r="A5" s="4" t="inlineStr">
        <is>
          <t>Coversion price</t>
        </is>
      </c>
      <c r="I5" s="7" t="n">
        <v>0.4</v>
      </c>
      <c r="J5" s="7" t="n">
        <v>0.33</v>
      </c>
    </row>
    <row r="6">
      <c r="A6" s="4" t="inlineStr">
        <is>
          <t>Proceeds from convertible debt</t>
        </is>
      </c>
      <c r="B6" s="6" t="n">
        <v>100000</v>
      </c>
      <c r="C6" s="6" t="n">
        <v>318000</v>
      </c>
      <c r="D6" s="6" t="n">
        <v>1696000</v>
      </c>
      <c r="E6" s="6" t="n">
        <v>13091528</v>
      </c>
      <c r="F6" s="4" t="inlineStr">
        <is>
          <t xml:space="preserve"> </t>
        </is>
      </c>
      <c r="G6" s="6" t="n">
        <v>1900000</v>
      </c>
    </row>
    <row r="7">
      <c r="A7" s="4" t="inlineStr">
        <is>
          <t>Debt converted into shares</t>
        </is>
      </c>
      <c r="B7" s="5" t="n">
        <v>250000</v>
      </c>
      <c r="C7" s="5" t="n">
        <v>795000</v>
      </c>
      <c r="D7" s="5" t="n">
        <v>4240000</v>
      </c>
      <c r="E7" s="5" t="n">
        <v>39671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vertible Debt - Schedule of Convertible Debt (Details) - USD ($)</t>
        </is>
      </c>
      <c r="B1" s="2" t="inlineStr">
        <is>
          <t>Dec. 31, 2020</t>
        </is>
      </c>
      <c r="C1" s="2" t="inlineStr">
        <is>
          <t>Mar. 31, 2020</t>
        </is>
      </c>
      <c r="D1" s="2" t="inlineStr">
        <is>
          <t>Dec. 31, 2019</t>
        </is>
      </c>
    </row>
    <row r="2">
      <c r="A2" s="4" t="inlineStr">
        <is>
          <t>Unamortized debt discount</t>
        </is>
      </c>
      <c r="B2" s="6" t="n">
        <v>-6196506</v>
      </c>
      <c r="D2" s="6" t="n">
        <v>-5911600</v>
      </c>
    </row>
    <row r="3">
      <c r="A3" s="4" t="inlineStr">
        <is>
          <t>12% Convertible Debenture [Member]</t>
        </is>
      </c>
    </row>
    <row r="4">
      <c r="A4" s="4" t="inlineStr">
        <is>
          <t>Principal amount of debt</t>
        </is>
      </c>
      <c r="C4" s="6" t="n">
        <v>17633158</v>
      </c>
      <c r="D4" s="5" t="n">
        <v>17119571</v>
      </c>
    </row>
    <row r="5">
      <c r="A5" s="4" t="inlineStr">
        <is>
          <t>Unamortized debt discount</t>
        </is>
      </c>
      <c r="C5" s="5" t="n">
        <v>-2938715</v>
      </c>
      <c r="D5" s="5" t="n">
        <v>-3880609</v>
      </c>
    </row>
    <row r="6">
      <c r="A6" s="4" t="inlineStr">
        <is>
          <t>Carrying value</t>
        </is>
      </c>
      <c r="C6" s="6" t="n">
        <v>14694443</v>
      </c>
      <c r="D6" s="6" t="n">
        <v>13238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4" customWidth="1" min="7" max="7"/>
    <col width="16" customWidth="1" min="8" max="8"/>
    <col width="14" customWidth="1" min="9" max="9"/>
    <col width="14" customWidth="1" min="10" max="10"/>
  </cols>
  <sheetData>
    <row r="1">
      <c r="A1" s="1" t="inlineStr">
        <is>
          <t>Long-term Debt (Details Narrative) - USD ($)</t>
        </is>
      </c>
      <c r="B1" s="2" t="inlineStr">
        <is>
          <t>Mar. 24, 2020</t>
        </is>
      </c>
      <c r="C1" s="2" t="inlineStr">
        <is>
          <t>Feb. 27, 2020</t>
        </is>
      </c>
      <c r="D1" s="2" t="inlineStr">
        <is>
          <t>Aug. 27, 2019</t>
        </is>
      </c>
      <c r="E1" s="2" t="inlineStr">
        <is>
          <t>Jun. 14, 2019</t>
        </is>
      </c>
      <c r="F1" s="2" t="inlineStr">
        <is>
          <t>Jun. 10, 2019</t>
        </is>
      </c>
      <c r="G1" s="2" t="inlineStr">
        <is>
          <t>Jun. 10, 2019</t>
        </is>
      </c>
      <c r="H1" s="2" t="inlineStr">
        <is>
          <t>Dec. 31, 2020</t>
        </is>
      </c>
      <c r="I1" s="2" t="inlineStr">
        <is>
          <t>Dec. 31, 2019</t>
        </is>
      </c>
      <c r="J1" s="2" t="inlineStr">
        <is>
          <t>Dec. 31, 2018</t>
        </is>
      </c>
    </row>
    <row r="2">
      <c r="A2" s="4" t="inlineStr">
        <is>
          <t>Debt instrument interest rate</t>
        </is>
      </c>
      <c r="H2" s="4" t="inlineStr">
        <is>
          <t>12.00%</t>
        </is>
      </c>
      <c r="I2" s="4" t="inlineStr">
        <is>
          <t>12.00%</t>
        </is>
      </c>
      <c r="J2" s="4" t="inlineStr">
        <is>
          <t>12.00%</t>
        </is>
      </c>
    </row>
    <row r="3">
      <c r="A3" s="4" t="inlineStr">
        <is>
          <t>Delayed Draw Term Note [Member]</t>
        </is>
      </c>
    </row>
    <row r="4">
      <c r="A4" s="4" t="inlineStr">
        <is>
          <t>Debt maturity date</t>
        </is>
      </c>
      <c r="H4" s="4" t="inlineStr">
        <is>
          <t>Mar. 31,
		2022</t>
        </is>
      </c>
    </row>
    <row r="5">
      <c r="A5" s="4" t="inlineStr">
        <is>
          <t>12% Senior Secured Note [Member]</t>
        </is>
      </c>
    </row>
    <row r="6">
      <c r="A6" s="4" t="inlineStr">
        <is>
          <t>Debt maturity date</t>
        </is>
      </c>
      <c r="F6" s="4" t="inlineStr">
        <is>
          <t>Jul. 31,
		2019</t>
        </is>
      </c>
    </row>
    <row r="7">
      <c r="A7" s="4" t="inlineStr">
        <is>
          <t>Proceeds from issuance of debt</t>
        </is>
      </c>
      <c r="F7" s="6" t="n">
        <v>20000000</v>
      </c>
    </row>
    <row r="8">
      <c r="A8" s="4" t="inlineStr">
        <is>
          <t>12% Senior Secured Note [Member] | Amended and Restated Note Purchase Agreement [Member]</t>
        </is>
      </c>
    </row>
    <row r="9">
      <c r="A9" s="4" t="inlineStr">
        <is>
          <t>Debt maturity date</t>
        </is>
      </c>
      <c r="E9" s="4" t="inlineStr">
        <is>
          <t>Jun. 14,
		2022</t>
        </is>
      </c>
    </row>
    <row r="10">
      <c r="A10" s="4" t="inlineStr">
        <is>
          <t>Proceeds from issuance of debt</t>
        </is>
      </c>
      <c r="E10" s="6" t="n">
        <v>48000000</v>
      </c>
      <c r="G10" s="6" t="n">
        <v>68000000</v>
      </c>
    </row>
    <row r="11">
      <c r="A11" s="4" t="inlineStr">
        <is>
          <t>12% Second Amended Senior Secured Notes [Member]</t>
        </is>
      </c>
    </row>
    <row r="12">
      <c r="A12" s="4" t="inlineStr">
        <is>
          <t>Debt maturity date</t>
        </is>
      </c>
      <c r="H12" s="4" t="inlineStr">
        <is>
          <t>Dec. 31,
		2022</t>
        </is>
      </c>
    </row>
    <row r="13">
      <c r="A13" s="4" t="inlineStr">
        <is>
          <t>Proceeds from issuance of debt</t>
        </is>
      </c>
      <c r="C13" s="6" t="n">
        <v>3000000</v>
      </c>
      <c r="D13" s="6" t="n">
        <v>3000000</v>
      </c>
    </row>
    <row r="14">
      <c r="A14" s="4" t="inlineStr">
        <is>
          <t>12% Second Amended Senior Secured Notes [Member] | Delayed Draw Term Note [Member]</t>
        </is>
      </c>
    </row>
    <row r="15">
      <c r="A15" s="4" t="inlineStr">
        <is>
          <t>Debt maturity date</t>
        </is>
      </c>
      <c r="B15" s="4" t="inlineStr">
        <is>
          <t>Mar. 31,
		2021</t>
        </is>
      </c>
    </row>
    <row r="16">
      <c r="A16" s="4" t="inlineStr">
        <is>
          <t>Proceeds from issuance of debt</t>
        </is>
      </c>
      <c r="B16" s="6" t="n">
        <v>6913865</v>
      </c>
    </row>
    <row r="17">
      <c r="A17" s="4" t="inlineStr">
        <is>
          <t>Principal amount of debt</t>
        </is>
      </c>
      <c r="B17" s="6" t="n">
        <v>12000000</v>
      </c>
    </row>
    <row r="18">
      <c r="A18" s="4" t="inlineStr">
        <is>
          <t>Debt instrument interest rate</t>
        </is>
      </c>
      <c r="B18" s="4" t="inlineStr">
        <is>
          <t>15.00%</t>
        </is>
      </c>
    </row>
    <row r="19">
      <c r="A19" s="4" t="inlineStr">
        <is>
          <t>Legal fees</t>
        </is>
      </c>
      <c r="B19" s="6" t="n">
        <v>793109</v>
      </c>
    </row>
    <row r="20">
      <c r="A20" s="4" t="inlineStr">
        <is>
          <t>Net proceeds from issuance of debt</t>
        </is>
      </c>
      <c r="B20" s="5" t="n">
        <v>6000000</v>
      </c>
    </row>
    <row r="21">
      <c r="A21" s="4" t="inlineStr">
        <is>
          <t>12% Second Amended Senior Secured Notes [Member] | Delayed Draw Term Note [Member] | Maximum [Member]</t>
        </is>
      </c>
    </row>
    <row r="22">
      <c r="A22" s="4" t="inlineStr">
        <is>
          <t>Principal amount of debt</t>
        </is>
      </c>
      <c r="B22" s="6" t="n">
        <v>8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 Term Debt (Details) - USD ($)</t>
        </is>
      </c>
      <c r="B1" s="2" t="inlineStr">
        <is>
          <t>Dec. 31, 2020</t>
        </is>
      </c>
      <c r="C1" s="2" t="inlineStr">
        <is>
          <t>Dec. 31, 2019</t>
        </is>
      </c>
    </row>
    <row r="2">
      <c r="A2" s="4" t="inlineStr">
        <is>
          <t>Principal Balance (including accrued interest)</t>
        </is>
      </c>
      <c r="B2" s="6" t="n">
        <v>58366776</v>
      </c>
      <c r="C2" s="6" t="n">
        <v>49921345</v>
      </c>
    </row>
    <row r="3">
      <c r="A3" s="4" t="inlineStr">
        <is>
          <t>Unamortized discount and debt issuance cost</t>
        </is>
      </c>
      <c r="B3" s="5" t="n">
        <v>-6196506</v>
      </c>
      <c r="C3" s="5" t="n">
        <v>-5911600</v>
      </c>
    </row>
    <row r="4">
      <c r="A4" s="4" t="inlineStr">
        <is>
          <t>Carrying value</t>
        </is>
      </c>
      <c r="B4" s="5" t="n">
        <v>52170270</v>
      </c>
      <c r="C4" s="5" t="n">
        <v>44009745</v>
      </c>
    </row>
    <row r="5">
      <c r="A5" s="4" t="inlineStr">
        <is>
          <t>Delayed Draw Term Note [Member]</t>
        </is>
      </c>
    </row>
    <row r="6">
      <c r="A6" s="4" t="inlineStr">
        <is>
          <t>Principal Balance (including accrued interest)</t>
        </is>
      </c>
      <c r="B6" s="5" t="n">
        <v>6931150</v>
      </c>
      <c r="C6" s="4" t="inlineStr">
        <is>
          <t xml:space="preserve"> </t>
        </is>
      </c>
    </row>
    <row r="7">
      <c r="A7" s="4" t="inlineStr">
        <is>
          <t>Unamortized discount and debt issuance cost</t>
        </is>
      </c>
      <c r="B7" s="5" t="n">
        <v>-881227</v>
      </c>
      <c r="C7" s="4" t="inlineStr">
        <is>
          <t xml:space="preserve"> </t>
        </is>
      </c>
    </row>
    <row r="8">
      <c r="A8" s="4" t="inlineStr">
        <is>
          <t>Carrying value</t>
        </is>
      </c>
      <c r="B8" s="5" t="n">
        <v>6049923</v>
      </c>
      <c r="C8" s="4" t="inlineStr">
        <is>
          <t xml:space="preserve"> </t>
        </is>
      </c>
    </row>
    <row r="9">
      <c r="A9" s="4" t="inlineStr">
        <is>
          <t>12% Second Amended Senior Secured Notes [Member]</t>
        </is>
      </c>
    </row>
    <row r="10">
      <c r="A10" s="4" t="inlineStr">
        <is>
          <t>Principal Balance (including accrued interest)</t>
        </is>
      </c>
      <c r="B10" s="5" t="n">
        <v>51435626</v>
      </c>
      <c r="C10" s="5" t="n">
        <v>49921345</v>
      </c>
    </row>
    <row r="11">
      <c r="A11" s="4" t="inlineStr">
        <is>
          <t>Unamortized discount and debt issuance cost</t>
        </is>
      </c>
      <c r="B11" s="5" t="n">
        <v>-5315279</v>
      </c>
      <c r="C11" s="5" t="n">
        <v>-5911600</v>
      </c>
    </row>
    <row r="12">
      <c r="A12" s="4" t="inlineStr">
        <is>
          <t>Carrying value</t>
        </is>
      </c>
      <c r="B12" s="6" t="n">
        <v>46120347</v>
      </c>
      <c r="C12" s="6" t="n">
        <v>44009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 Term Debt (Details) (Parenthetical)</t>
        </is>
      </c>
      <c r="B1" s="2" t="inlineStr">
        <is>
          <t>Mar. 24, 2020</t>
        </is>
      </c>
      <c r="C1" s="2" t="inlineStr">
        <is>
          <t>Dec. 31, 2020</t>
        </is>
      </c>
    </row>
    <row r="2">
      <c r="A2" s="4" t="inlineStr">
        <is>
          <t>Delayed Draw Term Note [Member]</t>
        </is>
      </c>
    </row>
    <row r="3">
      <c r="A3" s="4" t="inlineStr">
        <is>
          <t>Debt maturity date</t>
        </is>
      </c>
      <c r="C3" s="4" t="inlineStr">
        <is>
          <t>Mar. 31,
		2022</t>
        </is>
      </c>
    </row>
    <row r="4">
      <c r="A4" s="4" t="inlineStr">
        <is>
          <t>12% Second Amended Senior Secured Notes [Member]</t>
        </is>
      </c>
    </row>
    <row r="5">
      <c r="A5" s="4" t="inlineStr">
        <is>
          <t>Debt maturity date</t>
        </is>
      </c>
      <c r="C5" s="4" t="inlineStr">
        <is>
          <t>Dec. 31,
		2022</t>
        </is>
      </c>
    </row>
    <row r="6">
      <c r="A6" s="4" t="inlineStr">
        <is>
          <t>12% Second Amended Senior Secured Notes [Member] | Delayed Draw Term Note [Member]</t>
        </is>
      </c>
    </row>
    <row r="7">
      <c r="A7" s="4" t="inlineStr">
        <is>
          <t>Debt maturity date</t>
        </is>
      </c>
      <c r="B7" s="4" t="inlineStr">
        <is>
          <t>Mar. 31,
		202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0</t>
        </is>
      </c>
      <c r="C2" s="2" t="inlineStr">
        <is>
          <t>Dec. 31, 2019</t>
        </is>
      </c>
    </row>
    <row r="3">
      <c r="A3" s="4" t="inlineStr">
        <is>
          <t>Common stock authorized</t>
        </is>
      </c>
      <c r="B3" s="5" t="n">
        <v>1000000000</v>
      </c>
      <c r="C3" s="5" t="n">
        <v>1000000000</v>
      </c>
    </row>
    <row r="4">
      <c r="A4" s="4" t="inlineStr">
        <is>
          <t>Common stock par value</t>
        </is>
      </c>
      <c r="B4" s="7" t="n">
        <v>0.01</v>
      </c>
      <c r="C4" s="7" t="n">
        <v>0.01</v>
      </c>
    </row>
    <row r="5">
      <c r="A5" s="4" t="inlineStr">
        <is>
          <t>Shares issued price per share</t>
        </is>
      </c>
      <c r="B5" s="7" t="n">
        <v>0.77</v>
      </c>
    </row>
    <row r="6">
      <c r="A6" s="4" t="inlineStr">
        <is>
          <t>Money Stock Warrants [Member]</t>
        </is>
      </c>
    </row>
    <row r="7">
      <c r="A7" s="4" t="inlineStr">
        <is>
          <t>Fair value of warrants</t>
        </is>
      </c>
      <c r="B7" s="6" t="n">
        <v>5916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Common Stock Financing Warrants Outstanding and Exercisable (Details)</t>
        </is>
      </c>
      <c r="B1" s="2" t="inlineStr">
        <is>
          <t>3 Months Ended</t>
        </is>
      </c>
    </row>
    <row r="2">
      <c r="B2" s="2" t="inlineStr">
        <is>
          <t>Mar. 31, 2020$ / sharesshares</t>
        </is>
      </c>
    </row>
    <row r="3">
      <c r="A3" s="4" t="inlineStr">
        <is>
          <t>Financing Warrants Classified as Derivative Liabilities (Shares)</t>
        </is>
      </c>
      <c r="B3" s="5" t="n">
        <v>2375000</v>
      </c>
    </row>
    <row r="4">
      <c r="A4" s="4" t="inlineStr">
        <is>
          <t>Financing Warrants Classified within Stockholders' Equity (Shares)</t>
        </is>
      </c>
      <c r="B4" s="5" t="n">
        <v>507055</v>
      </c>
    </row>
    <row r="5">
      <c r="A5" s="4" t="inlineStr">
        <is>
          <t>Total Exercisable Financing Warrants (Shares)</t>
        </is>
      </c>
      <c r="B5" s="5" t="n">
        <v>2882055</v>
      </c>
    </row>
    <row r="6">
      <c r="A6" s="4" t="inlineStr">
        <is>
          <t>MDB Warrants [Member]</t>
        </is>
      </c>
    </row>
    <row r="7">
      <c r="A7" s="4" t="inlineStr">
        <is>
          <t>Financing Warrants Exercise Price | $ / shares</t>
        </is>
      </c>
      <c r="B7" s="7" t="n">
        <v>0.2</v>
      </c>
    </row>
    <row r="8">
      <c r="A8" s="4" t="inlineStr">
        <is>
          <t>Financing Warrants Expiration Date</t>
        </is>
      </c>
      <c r="B8" s="4" t="inlineStr">
        <is>
          <t>Nov. 4,
		2021</t>
        </is>
      </c>
    </row>
    <row r="9">
      <c r="A9" s="4" t="inlineStr">
        <is>
          <t>Financing Warrants Classified as Derivative Liabilities (Shares)</t>
        </is>
      </c>
      <c r="B9" s="4" t="inlineStr">
        <is>
          <t xml:space="preserve"> </t>
        </is>
      </c>
    </row>
    <row r="10">
      <c r="A10" s="4" t="inlineStr">
        <is>
          <t>Financing Warrants Classified within Stockholders' Equity (Shares)</t>
        </is>
      </c>
      <c r="B10" s="5" t="n">
        <v>327490</v>
      </c>
    </row>
    <row r="11">
      <c r="A11" s="4" t="inlineStr">
        <is>
          <t>Total Exercisable Financing Warrants (Shares)</t>
        </is>
      </c>
      <c r="B11" s="5" t="n">
        <v>327490</v>
      </c>
    </row>
    <row r="12">
      <c r="A12" s="4" t="inlineStr">
        <is>
          <t>Strome Warrants [Member]</t>
        </is>
      </c>
    </row>
    <row r="13">
      <c r="A13" s="4" t="inlineStr">
        <is>
          <t>Financing Warrants Exercise Price | $ / shares</t>
        </is>
      </c>
      <c r="B13" s="7" t="n">
        <v>0.5</v>
      </c>
    </row>
    <row r="14">
      <c r="A14" s="4" t="inlineStr">
        <is>
          <t>Financing Warrants Expiration Date</t>
        </is>
      </c>
      <c r="B14" s="4" t="inlineStr">
        <is>
          <t>Jun. 15,
		2023</t>
        </is>
      </c>
    </row>
    <row r="15">
      <c r="A15" s="4" t="inlineStr">
        <is>
          <t>Financing Warrants Classified as Derivative Liabilities (Shares)</t>
        </is>
      </c>
      <c r="B15" s="5" t="n">
        <v>1500000</v>
      </c>
    </row>
    <row r="16">
      <c r="A16" s="4" t="inlineStr">
        <is>
          <t>Financing Warrants Classified within Stockholders' Equity (Shares)</t>
        </is>
      </c>
      <c r="B16" s="4" t="inlineStr">
        <is>
          <t xml:space="preserve"> </t>
        </is>
      </c>
    </row>
    <row r="17">
      <c r="A17" s="4" t="inlineStr">
        <is>
          <t>Total Exercisable Financing Warrants (Shares)</t>
        </is>
      </c>
      <c r="B17" s="5" t="n">
        <v>1500000</v>
      </c>
    </row>
    <row r="18">
      <c r="A18" s="4" t="inlineStr">
        <is>
          <t>B. Riley Warrants [Member]</t>
        </is>
      </c>
    </row>
    <row r="19">
      <c r="A19" s="4" t="inlineStr">
        <is>
          <t>Financing Warrants Exercise Price | $ / shares</t>
        </is>
      </c>
      <c r="B19" s="6" t="n">
        <v>1</v>
      </c>
    </row>
    <row r="20">
      <c r="A20" s="4" t="inlineStr">
        <is>
          <t>Financing Warrants Expiration Date</t>
        </is>
      </c>
      <c r="B20" s="4" t="inlineStr">
        <is>
          <t>Oct. 18,
		2025</t>
        </is>
      </c>
    </row>
    <row r="21">
      <c r="A21" s="4" t="inlineStr">
        <is>
          <t>Financing Warrants Classified as Derivative Liabilities (Shares)</t>
        </is>
      </c>
      <c r="B21" s="5" t="n">
        <v>875000</v>
      </c>
    </row>
    <row r="22">
      <c r="A22" s="4" t="inlineStr">
        <is>
          <t>Financing Warrants Classified within Stockholders' Equity (Shares)</t>
        </is>
      </c>
      <c r="B22" s="4" t="inlineStr">
        <is>
          <t xml:space="preserve"> </t>
        </is>
      </c>
    </row>
    <row r="23">
      <c r="A23" s="4" t="inlineStr">
        <is>
          <t>Total Exercisable Financing Warrants (Shares)</t>
        </is>
      </c>
      <c r="B23" s="5" t="n">
        <v>875000</v>
      </c>
    </row>
    <row r="24">
      <c r="A24" s="4" t="inlineStr">
        <is>
          <t>MDB Warrants One [Member]</t>
        </is>
      </c>
    </row>
    <row r="25">
      <c r="A25" s="4" t="inlineStr">
        <is>
          <t>Financing Warrants Exercise Price | $ / shares</t>
        </is>
      </c>
      <c r="B25" s="7" t="n">
        <v>1.15</v>
      </c>
    </row>
    <row r="26">
      <c r="A26" s="4" t="inlineStr">
        <is>
          <t>Financing Warrants Expiration Date</t>
        </is>
      </c>
      <c r="B26" s="4" t="inlineStr">
        <is>
          <t>Oct. 19,
		2022</t>
        </is>
      </c>
    </row>
    <row r="27">
      <c r="A27" s="4" t="inlineStr">
        <is>
          <t>Financing Warrants Classified as Derivative Liabilities (Shares)</t>
        </is>
      </c>
      <c r="B27" s="4" t="inlineStr">
        <is>
          <t xml:space="preserve"> </t>
        </is>
      </c>
    </row>
    <row r="28">
      <c r="A28" s="4" t="inlineStr">
        <is>
          <t>Financing Warrants Classified within Stockholders' Equity (Shares)</t>
        </is>
      </c>
      <c r="B28" s="5" t="n">
        <v>119565</v>
      </c>
    </row>
    <row r="29">
      <c r="A29" s="4" t="inlineStr">
        <is>
          <t>Total Exercisable Financing Warrants (Shares)</t>
        </is>
      </c>
      <c r="B29" s="5" t="n">
        <v>119565</v>
      </c>
    </row>
    <row r="30">
      <c r="A30" s="4" t="inlineStr">
        <is>
          <t>MDB Warrants Two [Member]</t>
        </is>
      </c>
    </row>
    <row r="31">
      <c r="A31" s="4" t="inlineStr">
        <is>
          <t>Financing Warrants Exercise Price | $ / shares</t>
        </is>
      </c>
      <c r="B31" s="7" t="n">
        <v>2.5</v>
      </c>
    </row>
    <row r="32">
      <c r="A32" s="4" t="inlineStr">
        <is>
          <t>Financing Warrants Expiration Date</t>
        </is>
      </c>
      <c r="B32" s="4" t="inlineStr">
        <is>
          <t>Oct. 19,
		2022</t>
        </is>
      </c>
    </row>
    <row r="33">
      <c r="A33" s="4" t="inlineStr">
        <is>
          <t>Financing Warrants Classified as Derivative Liabilities (Shares)</t>
        </is>
      </c>
      <c r="B33" s="4" t="inlineStr">
        <is>
          <t xml:space="preserve"> </t>
        </is>
      </c>
    </row>
    <row r="34">
      <c r="A34" s="4" t="inlineStr">
        <is>
          <t>Financing Warrants Classified within Stockholders' Equity (Shares)</t>
        </is>
      </c>
      <c r="B34" s="5" t="n">
        <v>60000</v>
      </c>
    </row>
    <row r="35">
      <c r="A35" s="4" t="inlineStr">
        <is>
          <t>Total Exercisable Financing Warrants (Shares)</t>
        </is>
      </c>
      <c r="B35" s="5" t="n">
        <v>6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pensation Plans - Summary of Stock-based Compensation (Details) - USD ($)</t>
        </is>
      </c>
      <c r="B1" s="2" t="inlineStr">
        <is>
          <t>3 Months Ended</t>
        </is>
      </c>
    </row>
    <row r="2">
      <c r="B2" s="2" t="inlineStr">
        <is>
          <t>Mar. 31, 2020</t>
        </is>
      </c>
      <c r="C2" s="2" t="inlineStr">
        <is>
          <t>Mar. 31, 2019</t>
        </is>
      </c>
    </row>
    <row r="3">
      <c r="A3" s="4" t="inlineStr">
        <is>
          <t>Cost of revenue</t>
        </is>
      </c>
      <c r="B3" s="6" t="n">
        <v>26738833</v>
      </c>
      <c r="C3" s="6" t="n">
        <v>5652565</v>
      </c>
    </row>
    <row r="4">
      <c r="A4" s="4" t="inlineStr">
        <is>
          <t>Selling and marketing</t>
        </is>
      </c>
      <c r="B4" s="5" t="n">
        <v>9359938</v>
      </c>
      <c r="C4" s="5" t="n">
        <v>1149292</v>
      </c>
    </row>
    <row r="5">
      <c r="A5" s="4" t="inlineStr">
        <is>
          <t>General and administrative</t>
        </is>
      </c>
      <c r="B5" s="5" t="n">
        <v>10410205</v>
      </c>
      <c r="C5" s="5" t="n">
        <v>4225253</v>
      </c>
    </row>
    <row r="6">
      <c r="A6" s="4" t="inlineStr">
        <is>
          <t>Total stock based compensation</t>
        </is>
      </c>
      <c r="B6" s="5" t="n">
        <v>3560120</v>
      </c>
      <c r="C6" s="5" t="n">
        <v>1319627</v>
      </c>
    </row>
    <row r="7">
      <c r="A7" s="4" t="inlineStr">
        <is>
          <t>Stock-based Compensation [Member]</t>
        </is>
      </c>
    </row>
    <row r="8">
      <c r="A8" s="4" t="inlineStr">
        <is>
          <t>Cost of revenue</t>
        </is>
      </c>
      <c r="B8" s="5" t="n">
        <v>1126209</v>
      </c>
      <c r="C8" s="5" t="n">
        <v>69071</v>
      </c>
    </row>
    <row r="9">
      <c r="A9" s="4" t="inlineStr">
        <is>
          <t>Selling and marketing</t>
        </is>
      </c>
      <c r="B9" s="5" t="n">
        <v>1068600</v>
      </c>
      <c r="C9" s="5" t="n">
        <v>108284</v>
      </c>
    </row>
    <row r="10">
      <c r="A10" s="4" t="inlineStr">
        <is>
          <t>General and administrative</t>
        </is>
      </c>
      <c r="B10" s="5" t="n">
        <v>1365311</v>
      </c>
      <c r="C10" s="5" t="n">
        <v>1142272</v>
      </c>
    </row>
    <row r="11">
      <c r="A11" s="4" t="inlineStr">
        <is>
          <t>Total costs charged to operations</t>
        </is>
      </c>
      <c r="B11" s="5" t="n">
        <v>3560120</v>
      </c>
      <c r="C11" s="5" t="n">
        <v>1319627</v>
      </c>
    </row>
    <row r="12">
      <c r="A12" s="4" t="inlineStr">
        <is>
          <t>Capitalized platform development</t>
        </is>
      </c>
      <c r="B12" s="5" t="n">
        <v>370052</v>
      </c>
      <c r="C12" s="5" t="n">
        <v>167948</v>
      </c>
    </row>
    <row r="13">
      <c r="A13" s="4" t="inlineStr">
        <is>
          <t>Total stock based compensation</t>
        </is>
      </c>
      <c r="B13" s="5" t="n">
        <v>3930172</v>
      </c>
      <c r="C13" s="5" t="n">
        <v>1487575</v>
      </c>
    </row>
    <row r="14">
      <c r="A14" s="4" t="inlineStr">
        <is>
          <t>Stock-based Compensation [Member] | ABG Warrants [Member]</t>
        </is>
      </c>
    </row>
    <row r="15">
      <c r="A15" s="4" t="inlineStr">
        <is>
          <t>Cost of revenue</t>
        </is>
      </c>
      <c r="B15" s="4" t="inlineStr">
        <is>
          <t xml:space="preserve"> </t>
        </is>
      </c>
      <c r="C15" s="4" t="inlineStr">
        <is>
          <t xml:space="preserve"> </t>
        </is>
      </c>
    </row>
    <row r="16">
      <c r="A16" s="4" t="inlineStr">
        <is>
          <t>Selling and marketing</t>
        </is>
      </c>
      <c r="B16" s="4" t="inlineStr">
        <is>
          <t xml:space="preserve"> </t>
        </is>
      </c>
      <c r="C16" s="4" t="inlineStr">
        <is>
          <t xml:space="preserve"> </t>
        </is>
      </c>
    </row>
    <row r="17">
      <c r="A17" s="4" t="inlineStr">
        <is>
          <t>General and administrative</t>
        </is>
      </c>
      <c r="B17" s="5" t="n">
        <v>360289</v>
      </c>
      <c r="C17" s="4" t="inlineStr">
        <is>
          <t xml:space="preserve"> </t>
        </is>
      </c>
    </row>
    <row r="18">
      <c r="A18" s="4" t="inlineStr">
        <is>
          <t>Total costs charged to operations</t>
        </is>
      </c>
      <c r="B18" s="5" t="n">
        <v>360289</v>
      </c>
      <c r="C18" s="4" t="inlineStr">
        <is>
          <t xml:space="preserve"> </t>
        </is>
      </c>
    </row>
    <row r="19">
      <c r="A19" s="4" t="inlineStr">
        <is>
          <t>Capitalized platform development</t>
        </is>
      </c>
      <c r="B19" s="4" t="inlineStr">
        <is>
          <t xml:space="preserve"> </t>
        </is>
      </c>
      <c r="C19" s="4" t="inlineStr">
        <is>
          <t xml:space="preserve"> </t>
        </is>
      </c>
    </row>
    <row r="20">
      <c r="A20" s="4" t="inlineStr">
        <is>
          <t>Total stock based compensation</t>
        </is>
      </c>
      <c r="B20" s="5" t="n">
        <v>260289</v>
      </c>
      <c r="C20" s="4" t="inlineStr">
        <is>
          <t xml:space="preserve"> </t>
        </is>
      </c>
    </row>
    <row r="21">
      <c r="A21" s="4" t="inlineStr">
        <is>
          <t>Restricted Stock Awards [Member] | Stock-based Compensation [Member]</t>
        </is>
      </c>
    </row>
    <row r="22">
      <c r="A22" s="4" t="inlineStr">
        <is>
          <t>Cost of revenue</t>
        </is>
      </c>
      <c r="B22" s="5" t="n">
        <v>37576</v>
      </c>
      <c r="C22" s="5" t="n">
        <v>35375</v>
      </c>
    </row>
    <row r="23">
      <c r="A23" s="4" t="inlineStr">
        <is>
          <t>Selling and marketing</t>
        </is>
      </c>
      <c r="B23" s="5" t="n">
        <v>299215</v>
      </c>
      <c r="C23" s="5" t="n">
        <v>34393</v>
      </c>
    </row>
    <row r="24">
      <c r="A24" s="4" t="inlineStr">
        <is>
          <t>General and administrative</t>
        </is>
      </c>
      <c r="B24" s="5" t="n">
        <v>22920</v>
      </c>
      <c r="C24" s="5" t="n">
        <v>715637</v>
      </c>
    </row>
    <row r="25">
      <c r="A25" s="4" t="inlineStr">
        <is>
          <t>Total costs charged to operations</t>
        </is>
      </c>
      <c r="B25" s="5" t="n">
        <v>359711</v>
      </c>
      <c r="C25" s="5" t="n">
        <v>785405</v>
      </c>
    </row>
    <row r="26">
      <c r="A26" s="4" t="inlineStr">
        <is>
          <t>Capitalized platform development</t>
        </is>
      </c>
      <c r="B26" s="5" t="n">
        <v>70283</v>
      </c>
      <c r="C26" s="5" t="n">
        <v>137956</v>
      </c>
    </row>
    <row r="27">
      <c r="A27" s="4" t="inlineStr">
        <is>
          <t>Total stock based compensation</t>
        </is>
      </c>
      <c r="B27" s="5" t="n">
        <v>429994</v>
      </c>
      <c r="C27" s="5" t="n">
        <v>923361</v>
      </c>
    </row>
    <row r="28">
      <c r="A28" s="4" t="inlineStr">
        <is>
          <t>Common Stock Awards [Member] | Stock-based Compensation [Member]</t>
        </is>
      </c>
    </row>
    <row r="29">
      <c r="A29" s="4" t="inlineStr">
        <is>
          <t>Cost of revenue</t>
        </is>
      </c>
      <c r="B29" s="5" t="n">
        <v>69796</v>
      </c>
      <c r="C29" s="5" t="n">
        <v>20219</v>
      </c>
    </row>
    <row r="30">
      <c r="A30" s="4" t="inlineStr">
        <is>
          <t>Selling and marketing</t>
        </is>
      </c>
      <c r="B30" s="5" t="n">
        <v>35728</v>
      </c>
      <c r="C30" s="5" t="n">
        <v>21945</v>
      </c>
    </row>
    <row r="31">
      <c r="A31" s="4" t="inlineStr">
        <is>
          <t>General and administrative</t>
        </is>
      </c>
      <c r="B31" s="5" t="n">
        <v>171672</v>
      </c>
      <c r="C31" s="5" t="n">
        <v>404430</v>
      </c>
    </row>
    <row r="32">
      <c r="A32" s="4" t="inlineStr">
        <is>
          <t>Total costs charged to operations</t>
        </is>
      </c>
      <c r="B32" s="5" t="n">
        <v>277196</v>
      </c>
      <c r="C32" s="5" t="n">
        <v>446594</v>
      </c>
    </row>
    <row r="33">
      <c r="A33" s="4" t="inlineStr">
        <is>
          <t>Capitalized platform development</t>
        </is>
      </c>
      <c r="B33" s="5" t="n">
        <v>41157</v>
      </c>
      <c r="C33" s="5" t="n">
        <v>29992</v>
      </c>
    </row>
    <row r="34">
      <c r="A34" s="4" t="inlineStr">
        <is>
          <t>Total stock based compensation</t>
        </is>
      </c>
      <c r="B34" s="5" t="n">
        <v>318353</v>
      </c>
      <c r="C34" s="5" t="n">
        <v>476586</v>
      </c>
    </row>
    <row r="35">
      <c r="A35" s="4" t="inlineStr">
        <is>
          <t>Common Equity Awards [Member] | Stock-based Compensation [Member]</t>
        </is>
      </c>
    </row>
    <row r="36">
      <c r="A36" s="4" t="inlineStr">
        <is>
          <t>Cost of revenue</t>
        </is>
      </c>
      <c r="B36" s="5" t="n">
        <v>1009592</v>
      </c>
      <c r="C36" s="4" t="inlineStr">
        <is>
          <t xml:space="preserve"> </t>
        </is>
      </c>
    </row>
    <row r="37">
      <c r="A37" s="4" t="inlineStr">
        <is>
          <t>Selling and marketing</t>
        </is>
      </c>
      <c r="B37" s="5" t="n">
        <v>678279</v>
      </c>
      <c r="C37" s="4" t="inlineStr">
        <is>
          <t xml:space="preserve"> </t>
        </is>
      </c>
    </row>
    <row r="38">
      <c r="A38" s="4" t="inlineStr">
        <is>
          <t>General and administrative</t>
        </is>
      </c>
      <c r="B38" s="5" t="n">
        <v>755247</v>
      </c>
      <c r="C38" s="5" t="n">
        <v>892</v>
      </c>
    </row>
    <row r="39">
      <c r="A39" s="4" t="inlineStr">
        <is>
          <t>Total costs charged to operations</t>
        </is>
      </c>
      <c r="B39" s="5" t="n">
        <v>2443118</v>
      </c>
      <c r="C39" s="5" t="n">
        <v>892</v>
      </c>
    </row>
    <row r="40">
      <c r="A40" s="4" t="inlineStr">
        <is>
          <t>Capitalized platform development</t>
        </is>
      </c>
      <c r="B40" s="5" t="n">
        <v>256001</v>
      </c>
      <c r="C40" s="4" t="inlineStr">
        <is>
          <t xml:space="preserve"> </t>
        </is>
      </c>
    </row>
    <row r="41">
      <c r="A41" s="4" t="inlineStr">
        <is>
          <t>Total stock based compensation</t>
        </is>
      </c>
      <c r="B41" s="5" t="n">
        <v>2699119</v>
      </c>
      <c r="C41" s="5" t="n">
        <v>892</v>
      </c>
    </row>
    <row r="42">
      <c r="A42" s="4" t="inlineStr">
        <is>
          <t>Outside Options [Member] | Stock-based Compensation [Member]</t>
        </is>
      </c>
    </row>
    <row r="43">
      <c r="A43" s="4" t="inlineStr">
        <is>
          <t>Cost of revenue</t>
        </is>
      </c>
      <c r="B43" s="5" t="n">
        <v>1206</v>
      </c>
      <c r="C43" s="5" t="n">
        <v>1129</v>
      </c>
    </row>
    <row r="44">
      <c r="A44" s="4" t="inlineStr">
        <is>
          <t>Selling and marketing</t>
        </is>
      </c>
      <c r="B44" s="5" t="n">
        <v>55378</v>
      </c>
      <c r="C44" s="5" t="n">
        <v>51946</v>
      </c>
    </row>
    <row r="45">
      <c r="A45" s="4" t="inlineStr">
        <is>
          <t>General and administrative</t>
        </is>
      </c>
      <c r="B45" s="5" t="n">
        <v>55183</v>
      </c>
      <c r="C45" s="5" t="n">
        <v>21313</v>
      </c>
    </row>
    <row r="46">
      <c r="A46" s="4" t="inlineStr">
        <is>
          <t>Total costs charged to operations</t>
        </is>
      </c>
      <c r="B46" s="5" t="n">
        <v>111767</v>
      </c>
      <c r="C46" s="5" t="n">
        <v>74388</v>
      </c>
    </row>
    <row r="47">
      <c r="A47" s="4" t="inlineStr">
        <is>
          <t>Capitalized platform development</t>
        </is>
      </c>
      <c r="B47" s="5" t="n">
        <v>2611</v>
      </c>
      <c r="C47" s="4" t="inlineStr">
        <is>
          <t xml:space="preserve"> </t>
        </is>
      </c>
    </row>
    <row r="48">
      <c r="A48" s="4" t="inlineStr">
        <is>
          <t>Total stock based compensation</t>
        </is>
      </c>
      <c r="B48" s="6" t="n">
        <v>114378</v>
      </c>
      <c r="C48" s="6" t="n">
        <v>743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Compensation Plans - Schedule of Unrecognized Compensation Expense (Details) - Stock-based Compensation [Member]</t>
        </is>
      </c>
      <c r="B1" s="2" t="inlineStr">
        <is>
          <t>3 Months Ended</t>
        </is>
      </c>
    </row>
    <row r="2">
      <c r="B2" s="2" t="inlineStr">
        <is>
          <t>Mar. 31, 2020USD ($)</t>
        </is>
      </c>
    </row>
    <row r="3">
      <c r="A3" s="4" t="inlineStr">
        <is>
          <t>Unrecognized compensation expense</t>
        </is>
      </c>
      <c r="B3" s="6" t="n">
        <v>35836446</v>
      </c>
    </row>
    <row r="4">
      <c r="A4" s="4" t="inlineStr">
        <is>
          <t>Expected weighted-average period expected to be recognized (in years)</t>
        </is>
      </c>
      <c r="B4" s="4" t="inlineStr">
        <is>
          <t>2 years 4 months 2 days</t>
        </is>
      </c>
    </row>
    <row r="5">
      <c r="A5" s="4" t="inlineStr">
        <is>
          <t>Channel Partner Warrants [Member]</t>
        </is>
      </c>
    </row>
    <row r="6">
      <c r="A6" s="4" t="inlineStr">
        <is>
          <t>Unrecognized compensation expense</t>
        </is>
      </c>
      <c r="B6" s="6" t="n">
        <v>6100</v>
      </c>
    </row>
    <row r="7">
      <c r="A7" s="4" t="inlineStr">
        <is>
          <t>Expected weighted-average period expected to be recognized (in years)</t>
        </is>
      </c>
      <c r="B7" s="4" t="inlineStr">
        <is>
          <t>3 months 22 days</t>
        </is>
      </c>
    </row>
    <row r="8">
      <c r="A8" s="4" t="inlineStr">
        <is>
          <t>ABG Warrants [Member]</t>
        </is>
      </c>
    </row>
    <row r="9">
      <c r="A9" s="4" t="inlineStr">
        <is>
          <t>Unrecognized compensation expense</t>
        </is>
      </c>
      <c r="B9" s="6" t="n">
        <v>4302887</v>
      </c>
    </row>
    <row r="10">
      <c r="A10" s="4" t="inlineStr">
        <is>
          <t>Expected weighted-average period expected to be recognized (in years)</t>
        </is>
      </c>
      <c r="B10" s="4" t="inlineStr">
        <is>
          <t>3 years 1 month 16 days</t>
        </is>
      </c>
    </row>
    <row r="11">
      <c r="A11" s="4" t="inlineStr">
        <is>
          <t>Restricted Stock Awards [Member]</t>
        </is>
      </c>
    </row>
    <row r="12">
      <c r="A12" s="4" t="inlineStr">
        <is>
          <t>Unrecognized compensation expense</t>
        </is>
      </c>
      <c r="B12" s="6" t="n">
        <v>1304137</v>
      </c>
    </row>
    <row r="13">
      <c r="A13" s="4" t="inlineStr">
        <is>
          <t>Expected weighted-average period expected to be recognized (in years)</t>
        </is>
      </c>
      <c r="B13" s="4" t="inlineStr">
        <is>
          <t>1 year 1 month 24 days</t>
        </is>
      </c>
    </row>
    <row r="14">
      <c r="A14" s="4" t="inlineStr">
        <is>
          <t>Common Stock Awards [Member]</t>
        </is>
      </c>
    </row>
    <row r="15">
      <c r="A15" s="4" t="inlineStr">
        <is>
          <t>Unrecognized compensation expense</t>
        </is>
      </c>
      <c r="B15" s="6" t="n">
        <v>1854025</v>
      </c>
    </row>
    <row r="16">
      <c r="A16" s="4" t="inlineStr">
        <is>
          <t>Expected weighted-average period expected to be recognized (in years)</t>
        </is>
      </c>
      <c r="B16" s="4" t="inlineStr">
        <is>
          <t>1 year</t>
        </is>
      </c>
    </row>
    <row r="17">
      <c r="A17" s="4" t="inlineStr">
        <is>
          <t>Common Equity Awards [Member]</t>
        </is>
      </c>
    </row>
    <row r="18">
      <c r="A18" s="4" t="inlineStr">
        <is>
          <t>Unrecognized compensation expense</t>
        </is>
      </c>
      <c r="B18" s="6" t="n">
        <v>27525363</v>
      </c>
    </row>
    <row r="19">
      <c r="A19" s="4" t="inlineStr">
        <is>
          <t>Expected weighted-average period expected to be recognized (in years)</t>
        </is>
      </c>
      <c r="B19" s="4" t="inlineStr">
        <is>
          <t>2 years 4 months 17 days</t>
        </is>
      </c>
    </row>
    <row r="20">
      <c r="A20" s="4" t="inlineStr">
        <is>
          <t>Outside Options [Member]</t>
        </is>
      </c>
    </row>
    <row r="21">
      <c r="A21" s="4" t="inlineStr">
        <is>
          <t>Unrecognized compensation expense</t>
        </is>
      </c>
      <c r="B21" s="6" t="n">
        <v>843934</v>
      </c>
    </row>
    <row r="22">
      <c r="A22" s="4" t="inlineStr">
        <is>
          <t>Expected weighted-average period expected to be recognized (in years)</t>
        </is>
      </c>
      <c r="B22" s="4" t="inlineStr">
        <is>
          <t>1 year 8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Unaudited) - USD ($)</t>
        </is>
      </c>
      <c r="B1" s="2" t="inlineStr">
        <is>
          <t>3 Months Ended</t>
        </is>
      </c>
    </row>
    <row r="2">
      <c r="B2" s="2" t="inlineStr">
        <is>
          <t>Mar. 31, 2020</t>
        </is>
      </c>
      <c r="C2" s="2" t="inlineStr">
        <is>
          <t>Mar. 31, 2019</t>
        </is>
      </c>
    </row>
    <row r="3">
      <c r="A3" s="4" t="inlineStr">
        <is>
          <t>Common Stock [Member]</t>
        </is>
      </c>
    </row>
    <row r="4">
      <c r="A4" s="4" t="inlineStr">
        <is>
          <t>Balance</t>
        </is>
      </c>
      <c r="B4" s="6" t="n">
        <v>371190</v>
      </c>
      <c r="C4" s="6" t="n">
        <v>357685</v>
      </c>
    </row>
    <row r="5">
      <c r="A5" s="4" t="inlineStr">
        <is>
          <t>Balance, shares</t>
        </is>
      </c>
      <c r="B5" s="5" t="n">
        <v>37119117</v>
      </c>
      <c r="C5" s="5" t="n">
        <v>35768619</v>
      </c>
    </row>
    <row r="6">
      <c r="A6" s="4" t="inlineStr">
        <is>
          <t>Cashless exercise of common stock options</t>
        </is>
      </c>
      <c r="C6" s="6" t="n">
        <v>154</v>
      </c>
    </row>
    <row r="7">
      <c r="A7" s="4" t="inlineStr">
        <is>
          <t>Cashless exercise of common stock options, shares</t>
        </is>
      </c>
      <c r="C7" s="5" t="n">
        <v>15341</v>
      </c>
    </row>
    <row r="8">
      <c r="A8" s="4" t="inlineStr">
        <is>
          <t>Issuance of restricted stock units in connection with the acquisition of LiftIgniter</t>
        </is>
      </c>
      <c r="B8" s="4" t="inlineStr">
        <is>
          <t xml:space="preserve"> </t>
        </is>
      </c>
    </row>
    <row r="9">
      <c r="A9" s="4" t="inlineStr">
        <is>
          <t>Issuance of restricted stock awards to the board of directors</t>
        </is>
      </c>
      <c r="B9" s="6" t="n">
        <v>5625</v>
      </c>
      <c r="C9" s="6" t="n">
        <v>8333</v>
      </c>
    </row>
    <row r="10">
      <c r="A10" s="4" t="inlineStr">
        <is>
          <t>Issuance of restricted stock awards to the board of directors, shares</t>
        </is>
      </c>
      <c r="B10" s="5" t="n">
        <v>562500</v>
      </c>
      <c r="C10" s="5" t="n">
        <v>833333</v>
      </c>
    </row>
    <row r="11">
      <c r="A11" s="4" t="inlineStr">
        <is>
          <t>Forfeiture of restricted stock</t>
        </is>
      </c>
      <c r="C11" s="6" t="n">
        <v>-1200</v>
      </c>
    </row>
    <row r="12">
      <c r="A12" s="4" t="inlineStr">
        <is>
          <t>Forfeiture of restricted stock, shares</t>
        </is>
      </c>
      <c r="C12" s="5" t="n">
        <v>-120000</v>
      </c>
    </row>
    <row r="13">
      <c r="A13" s="4" t="inlineStr">
        <is>
          <t>Issuance of common stock in connection with the merger of Say Media</t>
        </is>
      </c>
      <c r="C13" s="6" t="n">
        <v>11889</v>
      </c>
    </row>
    <row r="14">
      <c r="A14" s="4" t="inlineStr">
        <is>
          <t>Issuance of common stock in connection with the merger of Say Media, shares</t>
        </is>
      </c>
      <c r="C14" s="5" t="n">
        <v>1188880</v>
      </c>
    </row>
    <row r="15">
      <c r="A15" s="4" t="inlineStr">
        <is>
          <t>Common stock withheld for taxes</t>
        </is>
      </c>
      <c r="B15" s="6" t="n">
        <v>-2069</v>
      </c>
    </row>
    <row r="16">
      <c r="A16" s="4" t="inlineStr">
        <is>
          <t>Common stock withheld for taxes, shares</t>
        </is>
      </c>
      <c r="B16" s="5" t="n">
        <v>-206881</v>
      </c>
    </row>
    <row r="17">
      <c r="A17" s="4" t="inlineStr">
        <is>
          <t>Stock-based compensation</t>
        </is>
      </c>
      <c r="B17" s="4" t="inlineStr">
        <is>
          <t xml:space="preserve"> </t>
        </is>
      </c>
      <c r="C17" s="4" t="inlineStr">
        <is>
          <t xml:space="preserve"> </t>
        </is>
      </c>
    </row>
    <row r="18">
      <c r="A18" s="4" t="inlineStr">
        <is>
          <t>Net loss</t>
        </is>
      </c>
      <c r="B18" s="4" t="inlineStr">
        <is>
          <t xml:space="preserve"> </t>
        </is>
      </c>
      <c r="C18" s="4" t="inlineStr">
        <is>
          <t xml:space="preserve"> </t>
        </is>
      </c>
    </row>
    <row r="19">
      <c r="A19" s="4" t="inlineStr">
        <is>
          <t>Balance</t>
        </is>
      </c>
      <c r="B19" s="6" t="n">
        <v>374746</v>
      </c>
      <c r="C19" s="6" t="n">
        <v>376861</v>
      </c>
    </row>
    <row r="20">
      <c r="A20" s="4" t="inlineStr">
        <is>
          <t>Balance, shares</t>
        </is>
      </c>
      <c r="B20" s="5" t="n">
        <v>37474736</v>
      </c>
      <c r="C20" s="5" t="n">
        <v>37686173</v>
      </c>
    </row>
    <row r="21">
      <c r="A21" s="4" t="inlineStr">
        <is>
          <t>Common Stock to be Issued [Member]</t>
        </is>
      </c>
    </row>
    <row r="22">
      <c r="A22" s="4" t="inlineStr">
        <is>
          <t>Balance</t>
        </is>
      </c>
      <c r="B22" s="6" t="n">
        <v>39383</v>
      </c>
      <c r="C22" s="6" t="n">
        <v>51272</v>
      </c>
    </row>
    <row r="23">
      <c r="A23" s="4" t="inlineStr">
        <is>
          <t>Balance, shares</t>
        </is>
      </c>
      <c r="B23" s="5" t="n">
        <v>3938287</v>
      </c>
      <c r="C23" s="5" t="n">
        <v>5127167</v>
      </c>
    </row>
    <row r="24">
      <c r="A24" s="4" t="inlineStr">
        <is>
          <t>Issuance of restricted stock units in connection with the acquisition of LiftIgniter</t>
        </is>
      </c>
      <c r="B24" s="4" t="inlineStr">
        <is>
          <t xml:space="preserve"> </t>
        </is>
      </c>
    </row>
    <row r="25">
      <c r="A25" s="4" t="inlineStr">
        <is>
          <t>Issuance of restricted stock awards to the board of directors</t>
        </is>
      </c>
      <c r="B25" s="4" t="inlineStr">
        <is>
          <t xml:space="preserve"> </t>
        </is>
      </c>
      <c r="C25" s="4" t="inlineStr">
        <is>
          <t xml:space="preserve"> </t>
        </is>
      </c>
    </row>
    <row r="26">
      <c r="A26" s="4" t="inlineStr">
        <is>
          <t>Forfeiture of restricted stock</t>
        </is>
      </c>
      <c r="C26" s="4" t="inlineStr">
        <is>
          <t xml:space="preserve"> </t>
        </is>
      </c>
    </row>
    <row r="27">
      <c r="A27" s="4" t="inlineStr">
        <is>
          <t>Forfeiture of restricted stock, shares</t>
        </is>
      </c>
      <c r="C27" s="4" t="inlineStr">
        <is>
          <t xml:space="preserve"> </t>
        </is>
      </c>
    </row>
    <row r="28">
      <c r="A28" s="4" t="inlineStr">
        <is>
          <t>Issuance of common stock in connection with the merger of Say Media</t>
        </is>
      </c>
      <c r="C28" s="6" t="n">
        <v>-11889</v>
      </c>
    </row>
    <row r="29">
      <c r="A29" s="4" t="inlineStr">
        <is>
          <t>Issuance of common stock in connection with the merger of Say Media, shares</t>
        </is>
      </c>
      <c r="C29" s="5" t="n">
        <v>-1188880</v>
      </c>
    </row>
    <row r="30">
      <c r="A30" s="4" t="inlineStr">
        <is>
          <t>Common stock withheld for taxes</t>
        </is>
      </c>
      <c r="B30" s="4" t="inlineStr">
        <is>
          <t xml:space="preserve"> </t>
        </is>
      </c>
    </row>
    <row r="31">
      <c r="A31" s="4" t="inlineStr">
        <is>
          <t>Stock-based compensation</t>
        </is>
      </c>
      <c r="B31" s="4" t="inlineStr">
        <is>
          <t xml:space="preserve"> </t>
        </is>
      </c>
      <c r="C31" s="4" t="inlineStr">
        <is>
          <t xml:space="preserve"> </t>
        </is>
      </c>
    </row>
    <row r="32">
      <c r="A32" s="4" t="inlineStr">
        <is>
          <t>Net loss</t>
        </is>
      </c>
      <c r="B32" s="4" t="inlineStr">
        <is>
          <t xml:space="preserve"> </t>
        </is>
      </c>
      <c r="C32" s="4" t="inlineStr">
        <is>
          <t xml:space="preserve"> </t>
        </is>
      </c>
    </row>
    <row r="33">
      <c r="A33" s="4" t="inlineStr">
        <is>
          <t>Balance</t>
        </is>
      </c>
      <c r="B33" s="6" t="n">
        <v>39383</v>
      </c>
      <c r="C33" s="6" t="n">
        <v>39383</v>
      </c>
    </row>
    <row r="34">
      <c r="A34" s="4" t="inlineStr">
        <is>
          <t>Balance, shares</t>
        </is>
      </c>
      <c r="B34" s="5" t="n">
        <v>3938287</v>
      </c>
      <c r="C34" s="5" t="n">
        <v>3938287</v>
      </c>
    </row>
    <row r="35">
      <c r="A35" s="4" t="inlineStr">
        <is>
          <t>Additional Paid-in Capital [Member]</t>
        </is>
      </c>
    </row>
    <row r="36">
      <c r="A36" s="4" t="inlineStr">
        <is>
          <t>Balance</t>
        </is>
      </c>
      <c r="B36" s="6" t="n">
        <v>35562766</v>
      </c>
      <c r="C36" s="6" t="n">
        <v>23413077</v>
      </c>
    </row>
    <row r="37">
      <c r="A37" s="4" t="inlineStr">
        <is>
          <t>Cashless exercise of common stock options</t>
        </is>
      </c>
      <c r="C37" s="5" t="n">
        <v>-154</v>
      </c>
    </row>
    <row r="38">
      <c r="A38" s="4" t="inlineStr">
        <is>
          <t>Issuance of restricted stock units in connection with the acquisition of LiftIgniter</t>
        </is>
      </c>
      <c r="B38" s="5" t="n">
        <v>500000</v>
      </c>
    </row>
    <row r="39">
      <c r="A39" s="4" t="inlineStr">
        <is>
          <t>Issuance of restricted stock awards to the board of directors</t>
        </is>
      </c>
      <c r="B39" s="5" t="n">
        <v>-5625</v>
      </c>
      <c r="C39" s="5" t="n">
        <v>-8333</v>
      </c>
    </row>
    <row r="40">
      <c r="A40" s="4" t="inlineStr">
        <is>
          <t>Forfeiture of restricted stock</t>
        </is>
      </c>
      <c r="C40" s="5" t="n">
        <v>1200</v>
      </c>
    </row>
    <row r="41">
      <c r="A41" s="4" t="inlineStr">
        <is>
          <t>Issuance of common stock in connection with the merger of Say Media</t>
        </is>
      </c>
      <c r="C41" s="4" t="inlineStr">
        <is>
          <t xml:space="preserve"> </t>
        </is>
      </c>
    </row>
    <row r="42">
      <c r="A42" s="4" t="inlineStr">
        <is>
          <t>Common stock withheld for taxes</t>
        </is>
      </c>
      <c r="B42" s="5" t="n">
        <v>-167412</v>
      </c>
    </row>
    <row r="43">
      <c r="A43" s="4" t="inlineStr">
        <is>
          <t>Stock-based compensation</t>
        </is>
      </c>
      <c r="B43" s="5" t="n">
        <v>3930172</v>
      </c>
      <c r="C43" s="5" t="n">
        <v>1487575</v>
      </c>
    </row>
    <row r="44">
      <c r="A44" s="4" t="inlineStr">
        <is>
          <t>Net loss</t>
        </is>
      </c>
      <c r="B44" s="4" t="inlineStr">
        <is>
          <t xml:space="preserve"> </t>
        </is>
      </c>
      <c r="C44" s="4" t="inlineStr">
        <is>
          <t xml:space="preserve"> </t>
        </is>
      </c>
    </row>
    <row r="45">
      <c r="A45" s="4" t="inlineStr">
        <is>
          <t>Balance</t>
        </is>
      </c>
      <c r="B45" s="5" t="n">
        <v>39819901</v>
      </c>
      <c r="C45" s="5" t="n">
        <v>24893365</v>
      </c>
    </row>
    <row r="46">
      <c r="A46" s="4" t="inlineStr">
        <is>
          <t>Accumulated Deficit [Member]</t>
        </is>
      </c>
    </row>
    <row r="47">
      <c r="A47" s="4" t="inlineStr">
        <is>
          <t>Balance</t>
        </is>
      </c>
      <c r="B47" s="5" t="n">
        <v>-73041323</v>
      </c>
      <c r="C47" s="5" t="n">
        <v>-34539954</v>
      </c>
    </row>
    <row r="48">
      <c r="A48" s="4" t="inlineStr">
        <is>
          <t>Cashless exercise of common stock options</t>
        </is>
      </c>
      <c r="C48" s="4" t="inlineStr">
        <is>
          <t xml:space="preserve"> </t>
        </is>
      </c>
    </row>
    <row r="49">
      <c r="A49" s="4" t="inlineStr">
        <is>
          <t>Issuance of restricted stock units in connection with the acquisition of LiftIgniter</t>
        </is>
      </c>
      <c r="B49" s="4" t="inlineStr">
        <is>
          <t xml:space="preserve"> </t>
        </is>
      </c>
    </row>
    <row r="50">
      <c r="A50" s="4" t="inlineStr">
        <is>
          <t>Issuance of restricted stock awards to the board of directors</t>
        </is>
      </c>
      <c r="B50" s="4" t="inlineStr">
        <is>
          <t xml:space="preserve"> </t>
        </is>
      </c>
      <c r="C50" s="4" t="inlineStr">
        <is>
          <t xml:space="preserve"> </t>
        </is>
      </c>
    </row>
    <row r="51">
      <c r="A51" s="4" t="inlineStr">
        <is>
          <t>Forfeiture of restricted stock</t>
        </is>
      </c>
      <c r="C51" s="4" t="inlineStr">
        <is>
          <t xml:space="preserve"> </t>
        </is>
      </c>
    </row>
    <row r="52">
      <c r="A52" s="4" t="inlineStr">
        <is>
          <t>Issuance of common stock in connection with the merger of Say Media</t>
        </is>
      </c>
      <c r="C52" s="4" t="inlineStr">
        <is>
          <t xml:space="preserve"> </t>
        </is>
      </c>
    </row>
    <row r="53">
      <c r="A53" s="4" t="inlineStr">
        <is>
          <t>Common stock withheld for taxes</t>
        </is>
      </c>
      <c r="B53" s="4" t="inlineStr">
        <is>
          <t xml:space="preserve"> </t>
        </is>
      </c>
    </row>
    <row r="54">
      <c r="A54" s="4" t="inlineStr">
        <is>
          <t>Stock-based compensation</t>
        </is>
      </c>
      <c r="B54" s="4" t="inlineStr">
        <is>
          <t xml:space="preserve"> </t>
        </is>
      </c>
      <c r="C54" s="4" t="inlineStr">
        <is>
          <t xml:space="preserve"> </t>
        </is>
      </c>
    </row>
    <row r="55">
      <c r="A55" s="4" t="inlineStr">
        <is>
          <t>Net loss</t>
        </is>
      </c>
      <c r="B55" s="5" t="n">
        <v>-22776624</v>
      </c>
      <c r="C55" s="5" t="n">
        <v>-8934980</v>
      </c>
    </row>
    <row r="56">
      <c r="A56" s="4" t="inlineStr">
        <is>
          <t>Balance</t>
        </is>
      </c>
      <c r="B56" s="5" t="n">
        <v>-95817947</v>
      </c>
      <c r="C56" s="5" t="n">
        <v>-43474934</v>
      </c>
    </row>
    <row r="57">
      <c r="A57" s="4" t="inlineStr">
        <is>
          <t>Balance</t>
        </is>
      </c>
      <c r="B57" s="5" t="n">
        <v>-37067984</v>
      </c>
      <c r="C57" s="5" t="n">
        <v>-10717920</v>
      </c>
    </row>
    <row r="58">
      <c r="A58" s="4" t="inlineStr">
        <is>
          <t>Cashless exercise of common stock options</t>
        </is>
      </c>
      <c r="C58" s="4" t="inlineStr">
        <is>
          <t xml:space="preserve"> </t>
        </is>
      </c>
    </row>
    <row r="59">
      <c r="A59" s="4" t="inlineStr">
        <is>
          <t>Issuance of restricted stock units in connection with the acquisition of LiftIgniter</t>
        </is>
      </c>
      <c r="B59" s="5" t="n">
        <v>500000</v>
      </c>
    </row>
    <row r="60">
      <c r="A60" s="4" t="inlineStr">
        <is>
          <t>Issuance of restricted stock awards to the board of directors</t>
        </is>
      </c>
      <c r="B60" s="4" t="inlineStr">
        <is>
          <t xml:space="preserve"> </t>
        </is>
      </c>
      <c r="C60" s="4" t="inlineStr">
        <is>
          <t xml:space="preserve"> </t>
        </is>
      </c>
    </row>
    <row r="61">
      <c r="A61" s="4" t="inlineStr">
        <is>
          <t>Forfeiture of restricted stock</t>
        </is>
      </c>
      <c r="C61" s="4" t="inlineStr">
        <is>
          <t xml:space="preserve"> </t>
        </is>
      </c>
    </row>
    <row r="62">
      <c r="A62" s="4" t="inlineStr">
        <is>
          <t>Issuance of common stock in connection with the merger of Say Media</t>
        </is>
      </c>
      <c r="C62" s="4" t="inlineStr">
        <is>
          <t xml:space="preserve"> </t>
        </is>
      </c>
    </row>
    <row r="63">
      <c r="A63" s="4" t="inlineStr">
        <is>
          <t>Common stock withheld for taxes</t>
        </is>
      </c>
      <c r="B63" s="5" t="n">
        <v>-169481</v>
      </c>
    </row>
    <row r="64">
      <c r="A64" s="4" t="inlineStr">
        <is>
          <t>Stock-based compensation</t>
        </is>
      </c>
      <c r="B64" s="5" t="n">
        <v>3930172</v>
      </c>
      <c r="C64" s="5" t="n">
        <v>1487575</v>
      </c>
    </row>
    <row r="65">
      <c r="A65" s="4" t="inlineStr">
        <is>
          <t>Net loss</t>
        </is>
      </c>
      <c r="B65" s="5" t="n">
        <v>-22776624</v>
      </c>
      <c r="C65" s="5" t="n">
        <v>-8934980</v>
      </c>
    </row>
    <row r="66">
      <c r="A66" s="4" t="inlineStr">
        <is>
          <t>Balance</t>
        </is>
      </c>
      <c r="B66" s="6" t="n">
        <v>-55583917</v>
      </c>
      <c r="C66" s="6" t="n">
        <v>-181653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Mar. 31, 2020USD ($)</t>
        </is>
      </c>
    </row>
    <row r="2">
      <c r="A2" s="3" t="inlineStr">
        <is>
          <t>Revenue from Contract with Customer [Abstract]</t>
        </is>
      </c>
    </row>
    <row r="3">
      <c r="A3" s="4" t="inlineStr">
        <is>
          <t>Unearned revenue</t>
        </is>
      </c>
      <c r="B3" s="6" t="n">
        <v>8810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t>
        </is>
      </c>
      <c r="B1" s="2" t="inlineStr">
        <is>
          <t>3 Months Ended</t>
        </is>
      </c>
    </row>
    <row r="2">
      <c r="B2" s="2" t="inlineStr">
        <is>
          <t>Mar. 31, 2020</t>
        </is>
      </c>
      <c r="C2" s="2" t="inlineStr">
        <is>
          <t>Mar. 31, 2019</t>
        </is>
      </c>
    </row>
    <row r="3">
      <c r="A3" s="4" t="inlineStr">
        <is>
          <t>Total revenue</t>
        </is>
      </c>
      <c r="B3" s="6" t="n">
        <v>30412853</v>
      </c>
      <c r="C3" s="6" t="n">
        <v>6273963</v>
      </c>
    </row>
    <row r="4">
      <c r="A4" s="4" t="inlineStr">
        <is>
          <t>At Point in Time [Member]</t>
        </is>
      </c>
    </row>
    <row r="5">
      <c r="A5" s="4" t="inlineStr">
        <is>
          <t>Total revenue</t>
        </is>
      </c>
      <c r="B5" s="5" t="n">
        <v>24875606</v>
      </c>
      <c r="C5" s="5" t="n">
        <v>6222050</v>
      </c>
    </row>
    <row r="6">
      <c r="A6" s="4" t="inlineStr">
        <is>
          <t>Over Time [Member]</t>
        </is>
      </c>
    </row>
    <row r="7">
      <c r="A7" s="4" t="inlineStr">
        <is>
          <t>Total revenue</t>
        </is>
      </c>
      <c r="B7" s="5" t="n">
        <v>5537247</v>
      </c>
      <c r="C7" s="5" t="n">
        <v>51913</v>
      </c>
    </row>
    <row r="8">
      <c r="A8" s="4" t="inlineStr">
        <is>
          <t>United States [Member]</t>
        </is>
      </c>
    </row>
    <row r="9">
      <c r="A9" s="4" t="inlineStr">
        <is>
          <t>Total revenue</t>
        </is>
      </c>
      <c r="B9" s="5" t="n">
        <v>29282130</v>
      </c>
      <c r="C9" s="5" t="n">
        <v>6273963</v>
      </c>
    </row>
    <row r="10">
      <c r="A10" s="4" t="inlineStr">
        <is>
          <t>Other [Member]</t>
        </is>
      </c>
    </row>
    <row r="11">
      <c r="A11" s="4" t="inlineStr">
        <is>
          <t>Total revenue</t>
        </is>
      </c>
      <c r="B11" s="5" t="n">
        <v>1130723</v>
      </c>
      <c r="C11" s="4" t="inlineStr">
        <is>
          <t xml:space="preserve"> </t>
        </is>
      </c>
    </row>
    <row r="12">
      <c r="A12" s="4" t="inlineStr">
        <is>
          <t>Advertising [Member]</t>
        </is>
      </c>
    </row>
    <row r="13">
      <c r="A13" s="4" t="inlineStr">
        <is>
          <t>Total revenue</t>
        </is>
      </c>
      <c r="B13" s="5" t="n">
        <v>11837984</v>
      </c>
      <c r="C13" s="5" t="n">
        <v>6137354</v>
      </c>
    </row>
    <row r="14">
      <c r="A14" s="4" t="inlineStr">
        <is>
          <t>Digital Subscriptions [Member]</t>
        </is>
      </c>
    </row>
    <row r="15">
      <c r="A15" s="4" t="inlineStr">
        <is>
          <t>Total revenue</t>
        </is>
      </c>
      <c r="B15" s="5" t="n">
        <v>5537247</v>
      </c>
      <c r="C15" s="5" t="n">
        <v>51913</v>
      </c>
    </row>
    <row r="16">
      <c r="A16" s="4" t="inlineStr">
        <is>
          <t>Magazine Circulation [Member]</t>
        </is>
      </c>
    </row>
    <row r="17">
      <c r="A17" s="4" t="inlineStr">
        <is>
          <t>Total revenue</t>
        </is>
      </c>
      <c r="B17" s="5" t="n">
        <v>12537532</v>
      </c>
      <c r="C17" s="4" t="inlineStr">
        <is>
          <t xml:space="preserve"> </t>
        </is>
      </c>
    </row>
    <row r="18">
      <c r="A18" s="4" t="inlineStr">
        <is>
          <t>Other [Member]</t>
        </is>
      </c>
    </row>
    <row r="19">
      <c r="A19" s="4" t="inlineStr">
        <is>
          <t>Total revenue</t>
        </is>
      </c>
      <c r="B19" s="6" t="n">
        <v>500090</v>
      </c>
      <c r="C19" s="6" t="n">
        <v>846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with Customer, Asset and Liability (Details) - USD ($)</t>
        </is>
      </c>
      <c r="B1" s="2" t="inlineStr">
        <is>
          <t>Mar. 31, 2020</t>
        </is>
      </c>
      <c r="C1" s="2" t="inlineStr">
        <is>
          <t>Dec. 31, 2019</t>
        </is>
      </c>
    </row>
    <row r="2">
      <c r="A2" s="4" t="inlineStr">
        <is>
          <t>Unearned revenues</t>
        </is>
      </c>
      <c r="B2" s="6" t="n">
        <v>49247892</v>
      </c>
      <c r="C2" s="6" t="n">
        <v>32163087</v>
      </c>
    </row>
    <row r="3">
      <c r="A3" s="4" t="inlineStr">
        <is>
          <t>Unearned revenues, net of current portion</t>
        </is>
      </c>
      <c r="B3" s="5" t="n">
        <v>15519135</v>
      </c>
      <c r="C3" s="5" t="n">
        <v>31179211</v>
      </c>
    </row>
    <row r="4">
      <c r="A4" s="4" t="inlineStr">
        <is>
          <t>Magazine Circulation [Member]</t>
        </is>
      </c>
    </row>
    <row r="5">
      <c r="A5" s="4" t="inlineStr">
        <is>
          <t>Unearned revenues</t>
        </is>
      </c>
      <c r="B5" s="5" t="n">
        <v>36557301</v>
      </c>
      <c r="C5" s="5" t="n">
        <v>23528148</v>
      </c>
    </row>
    <row r="6">
      <c r="A6" s="4" t="inlineStr">
        <is>
          <t>Unearned revenues, net of current portion</t>
        </is>
      </c>
      <c r="B6" s="5" t="n">
        <v>13525646</v>
      </c>
      <c r="C6" s="5" t="n">
        <v>30478154</v>
      </c>
    </row>
    <row r="7">
      <c r="A7" s="4" t="inlineStr">
        <is>
          <t>Other [Member]</t>
        </is>
      </c>
    </row>
    <row r="8">
      <c r="A8" s="4" t="inlineStr">
        <is>
          <t>Unearned revenues, net of current portion</t>
        </is>
      </c>
      <c r="B8" s="5" t="n">
        <v>215000</v>
      </c>
      <c r="C8" s="5" t="n">
        <v>222500</v>
      </c>
    </row>
    <row r="9">
      <c r="A9" s="4" t="inlineStr">
        <is>
          <t>Digital Subscriptions [Member]</t>
        </is>
      </c>
    </row>
    <row r="10">
      <c r="A10" s="4" t="inlineStr">
        <is>
          <t>Unearned revenues</t>
        </is>
      </c>
      <c r="B10" s="5" t="n">
        <v>11070815</v>
      </c>
      <c r="C10" s="5" t="n">
        <v>8634939</v>
      </c>
    </row>
    <row r="11">
      <c r="A11" s="4" t="inlineStr">
        <is>
          <t>Unearned revenues, net of current portion</t>
        </is>
      </c>
      <c r="B11" s="6" t="n">
        <v>1244706</v>
      </c>
      <c r="C11" s="6" t="n">
        <v>4785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0</t>
        </is>
      </c>
      <c r="C2" s="2" t="inlineStr">
        <is>
          <t>Mar. 31, 2019</t>
        </is>
      </c>
    </row>
    <row r="3">
      <c r="A3" s="4" t="inlineStr">
        <is>
          <t>Revenue guarantee description</t>
        </is>
      </c>
      <c r="B3" s="4" t="inlineStr">
        <is>
          <t>These arrangements generally guarantee the publisher a monthly amount of income for a period of 12 to 24 months from inception of the publisher contract that is the greater of (a) a fixed monthly minimum, or (b) the calculated earned revenue share.</t>
        </is>
      </c>
    </row>
    <row r="4">
      <c r="A4" s="4" t="inlineStr">
        <is>
          <t>Revenue</t>
        </is>
      </c>
      <c r="B4" s="6" t="n">
        <v>30412853</v>
      </c>
      <c r="C4" s="6" t="n">
        <v>6273963</v>
      </c>
    </row>
    <row r="5">
      <c r="A5" s="4" t="inlineStr">
        <is>
          <t>Revenue Guarantee [Member]</t>
        </is>
      </c>
    </row>
    <row r="6">
      <c r="A6" s="4" t="inlineStr">
        <is>
          <t>Revenue</t>
        </is>
      </c>
      <c r="B6" s="6" t="n">
        <v>2374087</v>
      </c>
      <c r="C6" s="6" t="n">
        <v>12549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iquidating Damages (Details) - Contingent Obligations [Member]</t>
        </is>
      </c>
      <c r="B1" s="2" t="inlineStr">
        <is>
          <t>Mar. 31, 2020USD ($)</t>
        </is>
      </c>
    </row>
    <row r="2">
      <c r="A2" s="4" t="inlineStr">
        <is>
          <t>Registration Rights Damages</t>
        </is>
      </c>
      <c r="B2" s="6" t="n">
        <v>369300</v>
      </c>
    </row>
    <row r="3">
      <c r="A3" s="4" t="inlineStr">
        <is>
          <t>Public Information Failure Damages</t>
        </is>
      </c>
      <c r="B3" s="5" t="n">
        <v>498600</v>
      </c>
    </row>
    <row r="4">
      <c r="A4" s="4" t="inlineStr">
        <is>
          <t>Accrued interest</t>
        </is>
      </c>
      <c r="B4" s="5" t="n">
        <v>73622</v>
      </c>
    </row>
    <row r="5">
      <c r="A5" s="4" t="inlineStr">
        <is>
          <t>Totals</t>
        </is>
      </c>
      <c r="B5" s="5" t="n">
        <v>941522</v>
      </c>
    </row>
    <row r="6">
      <c r="A6" s="4" t="inlineStr">
        <is>
          <t>Series I Preferred Stock [Member]</t>
        </is>
      </c>
    </row>
    <row r="7">
      <c r="A7" s="4" t="inlineStr">
        <is>
          <t>Registration Rights Damages</t>
        </is>
      </c>
      <c r="B7" s="5" t="n">
        <v>69300</v>
      </c>
    </row>
    <row r="8">
      <c r="A8" s="4" t="inlineStr">
        <is>
          <t>Public Information Failure Damages</t>
        </is>
      </c>
      <c r="B8" s="5" t="n">
        <v>138600</v>
      </c>
    </row>
    <row r="9">
      <c r="A9" s="4" t="inlineStr">
        <is>
          <t>Accrued interest</t>
        </is>
      </c>
      <c r="B9" s="5" t="n">
        <v>20164</v>
      </c>
    </row>
    <row r="10">
      <c r="A10" s="4" t="inlineStr">
        <is>
          <t>Totals</t>
        </is>
      </c>
      <c r="B10" s="5" t="n">
        <v>228064</v>
      </c>
    </row>
    <row r="11">
      <c r="A11" s="4" t="inlineStr">
        <is>
          <t>Series J Preferred Stock [Member]</t>
        </is>
      </c>
    </row>
    <row r="12">
      <c r="A12" s="4" t="inlineStr">
        <is>
          <t>Registration Rights Damages</t>
        </is>
      </c>
      <c r="B12" s="5" t="n">
        <v>300000</v>
      </c>
    </row>
    <row r="13">
      <c r="A13" s="4" t="inlineStr">
        <is>
          <t>Public Information Failure Damages</t>
        </is>
      </c>
      <c r="B13" s="5" t="n">
        <v>360000</v>
      </c>
    </row>
    <row r="14">
      <c r="A14" s="4" t="inlineStr">
        <is>
          <t>Accrued interest</t>
        </is>
      </c>
      <c r="B14" s="5" t="n">
        <v>53458</v>
      </c>
    </row>
    <row r="15">
      <c r="A15" s="4" t="inlineStr">
        <is>
          <t>Totals</t>
        </is>
      </c>
      <c r="B15" s="6" t="n">
        <v>713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B1" s="2" t="inlineStr">
        <is>
          <t>May 04, 2021</t>
        </is>
      </c>
      <c r="C1" s="2" t="inlineStr">
        <is>
          <t>Apr. 02, 2021</t>
        </is>
      </c>
      <c r="D1" s="2" t="inlineStr">
        <is>
          <t>Feb. 28, 2021</t>
        </is>
      </c>
      <c r="E1" s="2" t="inlineStr">
        <is>
          <t>Feb. 18, 2021</t>
        </is>
      </c>
      <c r="F1" s="2" t="inlineStr">
        <is>
          <t>Dec. 31, 2020</t>
        </is>
      </c>
      <c r="G1" s="2" t="inlineStr">
        <is>
          <t>Dec. 15, 2020</t>
        </is>
      </c>
      <c r="H1" s="2" t="inlineStr">
        <is>
          <t>Oct. 31, 2020</t>
        </is>
      </c>
      <c r="I1" s="2" t="inlineStr">
        <is>
          <t>Oct. 30, 2020</t>
        </is>
      </c>
      <c r="J1" s="2" t="inlineStr">
        <is>
          <t>Oct. 23, 2020</t>
        </is>
      </c>
      <c r="K1" s="2" t="inlineStr">
        <is>
          <t>Sep. 04, 2020</t>
        </is>
      </c>
      <c r="L1" s="2" t="inlineStr">
        <is>
          <t>Aug. 20, 2020</t>
        </is>
      </c>
      <c r="M1" s="2" t="inlineStr">
        <is>
          <t>Aug. 20, 2020</t>
        </is>
      </c>
      <c r="N1" s="2" t="inlineStr">
        <is>
          <t>Apr. 06, 2020</t>
        </is>
      </c>
      <c r="O1" s="2" t="inlineStr">
        <is>
          <t>Apr. 08, 2019</t>
        </is>
      </c>
      <c r="P1" s="2" t="inlineStr">
        <is>
          <t>Mar. 27, 2019</t>
        </is>
      </c>
      <c r="Q1" s="2" t="inlineStr">
        <is>
          <t>Mar. 18, 2019</t>
        </is>
      </c>
      <c r="R1" s="2" t="inlineStr">
        <is>
          <t>Dec. 12, 2018</t>
        </is>
      </c>
      <c r="S1" s="2" t="inlineStr">
        <is>
          <t>Nov. 11, 2020</t>
        </is>
      </c>
      <c r="T1" s="2" t="inlineStr">
        <is>
          <t>Apr. 30, 2020</t>
        </is>
      </c>
      <c r="U1" s="2" t="inlineStr">
        <is>
          <t>Dec. 31, 2020</t>
        </is>
      </c>
      <c r="V1" s="2" t="inlineStr">
        <is>
          <t>Mar. 31, 2021</t>
        </is>
      </c>
      <c r="W1" s="2" t="inlineStr">
        <is>
          <t>Mar. 18, 2021</t>
        </is>
      </c>
      <c r="X1" s="2" t="inlineStr">
        <is>
          <t>Dec. 18, 2020</t>
        </is>
      </c>
      <c r="Y1" s="2" t="inlineStr">
        <is>
          <t>Apr. 03, 2020</t>
        </is>
      </c>
      <c r="Z1" s="2" t="inlineStr">
        <is>
          <t>Mar. 31, 2020</t>
        </is>
      </c>
      <c r="AA1" s="2" t="inlineStr">
        <is>
          <t>Dec. 31, 2019</t>
        </is>
      </c>
      <c r="AB1" s="2" t="inlineStr">
        <is>
          <t>Dec. 31, 2018</t>
        </is>
      </c>
    </row>
    <row r="2">
      <c r="A2" s="4" t="inlineStr">
        <is>
          <t>Conversion price per share</t>
        </is>
      </c>
      <c r="AA2" s="7" t="n">
        <v>0.4</v>
      </c>
      <c r="AB2" s="7" t="n">
        <v>0.33</v>
      </c>
    </row>
    <row r="3">
      <c r="A3" s="4" t="inlineStr">
        <is>
          <t>Shares issued upon conversion of debt</t>
        </is>
      </c>
      <c r="O3" s="5" t="n">
        <v>250000</v>
      </c>
      <c r="P3" s="5" t="n">
        <v>795000</v>
      </c>
      <c r="Q3" s="5" t="n">
        <v>4240000</v>
      </c>
      <c r="R3" s="5" t="n">
        <v>39671297</v>
      </c>
    </row>
    <row r="4">
      <c r="A4" s="4" t="inlineStr">
        <is>
          <t>Share issued price per share</t>
        </is>
      </c>
      <c r="Z4" s="7" t="n">
        <v>0.77</v>
      </c>
    </row>
    <row r="5">
      <c r="A5" s="4" t="inlineStr">
        <is>
          <t>Debt instrument interest rate</t>
        </is>
      </c>
      <c r="F5" s="4" t="inlineStr">
        <is>
          <t>12.00%</t>
        </is>
      </c>
      <c r="U5" s="4" t="inlineStr">
        <is>
          <t>12.00%</t>
        </is>
      </c>
      <c r="AA5" s="4" t="inlineStr">
        <is>
          <t>12.00%</t>
        </is>
      </c>
      <c r="AB5" s="4" t="inlineStr">
        <is>
          <t>12.00%</t>
        </is>
      </c>
    </row>
    <row r="6">
      <c r="A6" s="4" t="inlineStr">
        <is>
          <t>Restricted cash</t>
        </is>
      </c>
      <c r="Z6" s="6" t="n">
        <v>1000809</v>
      </c>
      <c r="AA6" s="6" t="n">
        <v>620809</v>
      </c>
    </row>
    <row r="7">
      <c r="A7" s="4" t="inlineStr">
        <is>
          <t>Remaining outstanding balance</t>
        </is>
      </c>
      <c r="Z7" s="6" t="n">
        <v>44498608</v>
      </c>
    </row>
    <row r="8">
      <c r="A8" s="4" t="inlineStr">
        <is>
          <t>Common stock, shares authorized</t>
        </is>
      </c>
      <c r="Z8" s="5" t="n">
        <v>1000000000</v>
      </c>
      <c r="AA8" s="5" t="n">
        <v>1000000000</v>
      </c>
    </row>
    <row r="9">
      <c r="A9" s="4" t="inlineStr">
        <is>
          <t>Delayed DrawTerm Note [Member]</t>
        </is>
      </c>
    </row>
    <row r="10">
      <c r="A10" s="4" t="inlineStr">
        <is>
          <t>Debt maturity date</t>
        </is>
      </c>
      <c r="U10" s="4" t="inlineStr">
        <is>
          <t>Mar. 31,
		2022</t>
        </is>
      </c>
    </row>
    <row r="11">
      <c r="A11" s="4" t="inlineStr">
        <is>
          <t>Subsequent Event [Member]</t>
        </is>
      </c>
    </row>
    <row r="12">
      <c r="A12" s="4" t="inlineStr">
        <is>
          <t>Number of shares vested</t>
        </is>
      </c>
      <c r="G12" s="5" t="n">
        <v>1064549</v>
      </c>
    </row>
    <row r="13">
      <c r="A13" s="4" t="inlineStr">
        <is>
          <t>Purchase price per share</t>
        </is>
      </c>
      <c r="G13" s="6" t="n">
        <v>4</v>
      </c>
    </row>
    <row r="14">
      <c r="A14" s="4" t="inlineStr">
        <is>
          <t>Working capital</t>
        </is>
      </c>
      <c r="V14" s="6" t="n">
        <v>10100000</v>
      </c>
    </row>
    <row r="15">
      <c r="A15" s="4" t="inlineStr">
        <is>
          <t>Common stock, shares authorized</t>
        </is>
      </c>
      <c r="X15" s="5" t="n">
        <v>1000000000</v>
      </c>
    </row>
    <row r="16">
      <c r="A16" s="4" t="inlineStr">
        <is>
          <t>Subsequent Event [Member] | Surrender Agreement [Member]</t>
        </is>
      </c>
    </row>
    <row r="17">
      <c r="A17" s="4" t="inlineStr">
        <is>
          <t>Share issued price per share</t>
        </is>
      </c>
      <c r="I17" s="6" t="n">
        <v>1</v>
      </c>
    </row>
    <row r="18">
      <c r="A18" s="4" t="inlineStr">
        <is>
          <t>Restricted cash</t>
        </is>
      </c>
      <c r="I18" s="6" t="n">
        <v>500000</v>
      </c>
    </row>
    <row r="19">
      <c r="A19" s="4" t="inlineStr">
        <is>
          <t>Monthly lease payments</t>
        </is>
      </c>
      <c r="I19" s="5" t="n">
        <v>68868</v>
      </c>
    </row>
    <row r="20">
      <c r="A20" s="4" t="inlineStr">
        <is>
          <t>Remaining outstanding balance</t>
        </is>
      </c>
      <c r="I20" s="6" t="n">
        <v>1239624</v>
      </c>
    </row>
    <row r="21">
      <c r="A21" s="4" t="inlineStr">
        <is>
          <t>Subsequent Event [Member] | Series J Preferred Stock [Member] | Purchase Agreements [Member]</t>
        </is>
      </c>
    </row>
    <row r="22">
      <c r="A22" s="4" t="inlineStr">
        <is>
          <t>Until paid interest rate percentage</t>
        </is>
      </c>
      <c r="C22" s="4" t="inlineStr">
        <is>
          <t>1.00%</t>
        </is>
      </c>
    </row>
    <row r="23">
      <c r="A23" s="4" t="inlineStr">
        <is>
          <t>Subsequent Event [Member] | Series K Preferred Stock [Member]</t>
        </is>
      </c>
    </row>
    <row r="24">
      <c r="A24" s="4" t="inlineStr">
        <is>
          <t>Preferred stock shares designated</t>
        </is>
      </c>
      <c r="J24" s="5" t="n">
        <v>20000</v>
      </c>
    </row>
    <row r="25">
      <c r="A25" s="4" t="inlineStr">
        <is>
          <t>Subsequent Event [Member] | Series K Preferred Stock [Member] | Purchase Agreements [Member]</t>
        </is>
      </c>
    </row>
    <row r="26">
      <c r="A26" s="4" t="inlineStr">
        <is>
          <t>Until paid interest rate percentage</t>
        </is>
      </c>
      <c r="C26" s="4" t="inlineStr">
        <is>
          <t>1.00%</t>
        </is>
      </c>
    </row>
    <row r="27">
      <c r="A27" s="4" t="inlineStr">
        <is>
          <t>Subsequent Event [Member] | Series L Preferred Stock [Member]</t>
        </is>
      </c>
    </row>
    <row r="28">
      <c r="A28" s="4" t="inlineStr">
        <is>
          <t>Share issued price per share</t>
        </is>
      </c>
      <c r="B28" s="6" t="n">
        <v>1</v>
      </c>
    </row>
    <row r="29">
      <c r="A29" s="4" t="inlineStr">
        <is>
          <t>Preferred stock voting rights</t>
        </is>
      </c>
      <c r="B29" s="4" t="inlineStr">
        <is>
          <t>1,000 times the aggregate per share amount of all cash dividends, and 1,000 times the aggregate per share amount (payable in kind) of all non-cash dividends or other distributions paid to the holders of the Company's common stock. The Series L Preferred Stock will be entitled to 1,000 votes on all matters submitted to a vote of the stockholders of the Company. In the event of any merger, consolidation or other transaction in which shares of the Company's common stock are converted or exchanged, the Series L Preferred Stock will be entitled to receive 1,000 times the amount received per one share of the Company's common stock.</t>
        </is>
      </c>
    </row>
    <row r="30">
      <c r="A30" s="4" t="inlineStr">
        <is>
          <t>Subsequent Event [Member] | Series L Preferred Stock [Member] | Purchase Agreements [Member]</t>
        </is>
      </c>
    </row>
    <row r="31">
      <c r="A31" s="4" t="inlineStr">
        <is>
          <t>Share issued price per share</t>
        </is>
      </c>
      <c r="B31" s="6" t="n">
        <v>4</v>
      </c>
    </row>
    <row r="32">
      <c r="A32" s="4" t="inlineStr">
        <is>
          <t>Preferred stock stated value</t>
        </is>
      </c>
      <c r="B32" s="7" t="n">
        <v>0.01</v>
      </c>
    </row>
    <row r="33">
      <c r="A33" s="4" t="inlineStr">
        <is>
          <t>Subsequent Event [Member] | Accredited Investor [Member] | Series H Preferred Stock [Member]</t>
        </is>
      </c>
    </row>
    <row r="34">
      <c r="A34" s="4" t="inlineStr">
        <is>
          <t>Conversion price per share</t>
        </is>
      </c>
      <c r="L34" s="7" t="n">
        <v>0.33</v>
      </c>
      <c r="M34" s="7" t="n">
        <v>0.33</v>
      </c>
    </row>
    <row r="35">
      <c r="A35" s="4" t="inlineStr">
        <is>
          <t>Number of shares issued during period, shares</t>
        </is>
      </c>
      <c r="L35" s="5" t="n">
        <v>108</v>
      </c>
    </row>
    <row r="36">
      <c r="A36" s="4" t="inlineStr">
        <is>
          <t>Shares issued during the period deemed null and void</t>
        </is>
      </c>
      <c r="L36" s="5" t="n">
        <v>2145</v>
      </c>
    </row>
    <row r="37">
      <c r="A37" s="4" t="inlineStr">
        <is>
          <t>Preferred stock stated value</t>
        </is>
      </c>
      <c r="L37" s="6" t="n">
        <v>1000</v>
      </c>
      <c r="M37" s="6" t="n">
        <v>1000</v>
      </c>
    </row>
    <row r="38">
      <c r="A38" s="4" t="inlineStr">
        <is>
          <t>Conversion of stock</t>
        </is>
      </c>
      <c r="L38" s="5" t="n">
        <v>327273</v>
      </c>
    </row>
    <row r="39">
      <c r="A39" s="4" t="inlineStr">
        <is>
          <t>Proceeds from issuance of common stock</t>
        </is>
      </c>
      <c r="L39" s="6" t="n">
        <v>130000</v>
      </c>
    </row>
    <row r="40">
      <c r="A40" s="4" t="inlineStr">
        <is>
          <t>Subsequent Event [Member] | James Heckman [Member] | Series H Preferred Stock [Member]</t>
        </is>
      </c>
    </row>
    <row r="41">
      <c r="A41" s="4" t="inlineStr">
        <is>
          <t>Conversion price per share</t>
        </is>
      </c>
      <c r="H41" s="7" t="n">
        <v>0.33</v>
      </c>
    </row>
    <row r="42">
      <c r="A42" s="4" t="inlineStr">
        <is>
          <t>Note payable</t>
        </is>
      </c>
      <c r="H42" s="6" t="n">
        <v>389000</v>
      </c>
    </row>
    <row r="43">
      <c r="A43" s="4" t="inlineStr">
        <is>
          <t>Number of shares issued during period, shares</t>
        </is>
      </c>
      <c r="H43" s="5" t="n">
        <v>389</v>
      </c>
    </row>
    <row r="44">
      <c r="A44" s="4" t="inlineStr">
        <is>
          <t>Preferred stock stated value</t>
        </is>
      </c>
      <c r="H44" s="6" t="n">
        <v>1000</v>
      </c>
    </row>
    <row r="45">
      <c r="A45" s="4" t="inlineStr">
        <is>
          <t>Conversion of stock</t>
        </is>
      </c>
      <c r="H45" s="5" t="n">
        <v>1178787</v>
      </c>
    </row>
    <row r="46">
      <c r="A46" s="4" t="inlineStr">
        <is>
          <t>Subsequent Event [Member] | Two Accredited Investors [Member] | Series J Preferred Stock [Member]</t>
        </is>
      </c>
    </row>
    <row r="47">
      <c r="A47" s="4" t="inlineStr">
        <is>
          <t>Conversion price per share</t>
        </is>
      </c>
      <c r="K47" s="7" t="n">
        <v>0.7</v>
      </c>
    </row>
    <row r="48">
      <c r="A48" s="4" t="inlineStr">
        <is>
          <t>Number of shares issued during period, shares</t>
        </is>
      </c>
      <c r="K48" s="5" t="n">
        <v>10500</v>
      </c>
    </row>
    <row r="49">
      <c r="A49" s="4" t="inlineStr">
        <is>
          <t>Preferred stock stated value</t>
        </is>
      </c>
      <c r="K49" s="6" t="n">
        <v>1000</v>
      </c>
    </row>
    <row r="50">
      <c r="A50" s="4" t="inlineStr">
        <is>
          <t>Conversion of stock</t>
        </is>
      </c>
      <c r="K50" s="5" t="n">
        <v>15013072</v>
      </c>
    </row>
    <row r="51">
      <c r="A51" s="4" t="inlineStr">
        <is>
          <t>Proceeds from issuance of common stock</t>
        </is>
      </c>
      <c r="K51" s="6" t="n">
        <v>6000000</v>
      </c>
    </row>
    <row r="52">
      <c r="A52" s="4" t="inlineStr">
        <is>
          <t>Subsequent Event [Member] | Accredited Investors [Member] | Series K Preferred Stock [Member] | Securities Purchase Agreement [Member]</t>
        </is>
      </c>
    </row>
    <row r="53">
      <c r="A53" s="4" t="inlineStr">
        <is>
          <t>Debt principal amount</t>
        </is>
      </c>
      <c r="S53" s="6" t="n">
        <v>3400000</v>
      </c>
    </row>
    <row r="54">
      <c r="A54" s="4" t="inlineStr">
        <is>
          <t>Conversion price per share</t>
        </is>
      </c>
      <c r="S54" s="7" t="n">
        <v>0.4</v>
      </c>
    </row>
    <row r="55">
      <c r="A55" s="4" t="inlineStr">
        <is>
          <t>Number of shares issued during period, shares</t>
        </is>
      </c>
      <c r="S55" s="5" t="n">
        <v>18042</v>
      </c>
    </row>
    <row r="56">
      <c r="A56" s="4" t="inlineStr">
        <is>
          <t>Preferred stock stated value</t>
        </is>
      </c>
      <c r="S56" s="6" t="n">
        <v>1000</v>
      </c>
    </row>
    <row r="57">
      <c r="A57" s="4" t="inlineStr">
        <is>
          <t>Proceeds from issuance of common stock</t>
        </is>
      </c>
      <c r="S57" s="6" t="n">
        <v>18042000</v>
      </c>
    </row>
    <row r="58">
      <c r="A58" s="4" t="inlineStr">
        <is>
          <t>Common stock shares issuable upon conversion</t>
        </is>
      </c>
      <c r="S58" s="5" t="n">
        <v>45105000</v>
      </c>
    </row>
    <row r="59">
      <c r="A59" s="4" t="inlineStr">
        <is>
          <t>Cash fee paid</t>
        </is>
      </c>
      <c r="S59" s="6" t="n">
        <v>560500</v>
      </c>
    </row>
    <row r="60">
      <c r="A60" s="4" t="inlineStr">
        <is>
          <t>Working capital</t>
        </is>
      </c>
      <c r="S60" s="5" t="n">
        <v>11500000</v>
      </c>
    </row>
    <row r="61">
      <c r="A61" s="4" t="inlineStr">
        <is>
          <t>Payments for prior investment</t>
        </is>
      </c>
      <c r="S61" s="6" t="n">
        <v>2600000</v>
      </c>
    </row>
    <row r="62">
      <c r="A62" s="4" t="inlineStr">
        <is>
          <t>Subsequent Event [Member] | Maximum [Member] | Series H Preferred Stock [Member]</t>
        </is>
      </c>
    </row>
    <row r="63">
      <c r="A63" s="4" t="inlineStr">
        <is>
          <t>Liquidated damages percentage</t>
        </is>
      </c>
      <c r="M63" s="4" t="inlineStr">
        <is>
          <t>1.00%</t>
        </is>
      </c>
    </row>
    <row r="64">
      <c r="A64" s="4" t="inlineStr">
        <is>
          <t>Until paid interest rate percentage</t>
        </is>
      </c>
      <c r="M64" s="4" t="inlineStr">
        <is>
          <t>1.00%</t>
        </is>
      </c>
    </row>
    <row r="65">
      <c r="A65" s="4" t="inlineStr">
        <is>
          <t>Subsequent Event [Member] | Maximum [Member] | Series J Preferred Stock [Member] | Purchase Agreements [Member]</t>
        </is>
      </c>
    </row>
    <row r="66">
      <c r="A66" s="4" t="inlineStr">
        <is>
          <t>Liquidated damages percentage</t>
        </is>
      </c>
      <c r="C66" s="4" t="inlineStr">
        <is>
          <t>1.00%</t>
        </is>
      </c>
    </row>
    <row r="67">
      <c r="A67" s="4" t="inlineStr">
        <is>
          <t>Percentage of aggregate amount invested</t>
        </is>
      </c>
      <c r="C67" s="4" t="inlineStr">
        <is>
          <t>6.00%</t>
        </is>
      </c>
    </row>
    <row r="68">
      <c r="A68" s="4" t="inlineStr">
        <is>
          <t>Subsequent Event [Member] | Maximum [Member] | Series K Preferred Stock [Member] | Purchase Agreements [Member]</t>
        </is>
      </c>
    </row>
    <row r="69">
      <c r="A69" s="4" t="inlineStr">
        <is>
          <t>Liquidated damages percentage</t>
        </is>
      </c>
      <c r="C69" s="4" t="inlineStr">
        <is>
          <t>1.00%</t>
        </is>
      </c>
    </row>
    <row r="70">
      <c r="A70" s="4" t="inlineStr">
        <is>
          <t>Percentage of aggregate amount invested</t>
        </is>
      </c>
      <c r="C70" s="4" t="inlineStr">
        <is>
          <t>6.00%</t>
        </is>
      </c>
    </row>
    <row r="71">
      <c r="A71" s="4" t="inlineStr">
        <is>
          <t>Subsequent Event [Member] | 12% Convertible Debentures [Member]</t>
        </is>
      </c>
    </row>
    <row r="72">
      <c r="A72" s="4" t="inlineStr">
        <is>
          <t>Debt principal amount</t>
        </is>
      </c>
      <c r="F72" s="6" t="n">
        <v>18104949</v>
      </c>
      <c r="U72" s="6" t="n">
        <v>18104949</v>
      </c>
    </row>
    <row r="73">
      <c r="A73" s="4" t="inlineStr">
        <is>
          <t>Shares issued upon conversion of debt</t>
        </is>
      </c>
      <c r="F73" s="5" t="n">
        <v>53887470</v>
      </c>
    </row>
    <row r="74">
      <c r="A74" s="4" t="inlineStr">
        <is>
          <t>Repayments of debt</t>
        </is>
      </c>
      <c r="F74" s="6" t="n">
        <v>1130903</v>
      </c>
    </row>
    <row r="75">
      <c r="A75" s="4" t="inlineStr">
        <is>
          <t>Subsequent Event [Member] | 12% Convertible Debentures [Member] | Maximum [Member]</t>
        </is>
      </c>
    </row>
    <row r="76">
      <c r="A76" s="4" t="inlineStr">
        <is>
          <t>Conversion price per share</t>
        </is>
      </c>
      <c r="F76" s="7" t="n">
        <v>0.33</v>
      </c>
      <c r="U76" s="7" t="n">
        <v>0.33</v>
      </c>
    </row>
    <row r="77">
      <c r="A77" s="4" t="inlineStr">
        <is>
          <t>Subsequent Event [Member] | 12% Convertible Debentures [Member] | Minimum [Member]</t>
        </is>
      </c>
    </row>
    <row r="78">
      <c r="A78" s="4" t="inlineStr">
        <is>
          <t>Conversion price per share</t>
        </is>
      </c>
      <c r="F78" s="7" t="n">
        <v>0.4</v>
      </c>
      <c r="U78" s="7" t="n">
        <v>0.4</v>
      </c>
    </row>
    <row r="79">
      <c r="A79" s="4" t="inlineStr">
        <is>
          <t>Subsequent Event [Member] | 12% Amended Senior Secured Notes [Member]</t>
        </is>
      </c>
    </row>
    <row r="80">
      <c r="A80" s="4" t="inlineStr">
        <is>
          <t>Debt principal amount</t>
        </is>
      </c>
      <c r="J80" s="6" t="n">
        <v>4300000</v>
      </c>
    </row>
    <row r="81">
      <c r="A81" s="4" t="inlineStr">
        <is>
          <t>Subsequent Event [Member] | 12% Amended Senior Secured Notes [Member] | Delayed DrawTerm Note [Member]</t>
        </is>
      </c>
    </row>
    <row r="82">
      <c r="A82" s="4" t="inlineStr">
        <is>
          <t>Debt principal amount</t>
        </is>
      </c>
      <c r="J82" s="6" t="n">
        <v>3295505</v>
      </c>
    </row>
    <row r="83">
      <c r="A83" s="4" t="inlineStr">
        <is>
          <t>Shares issued upon conversion of debt</t>
        </is>
      </c>
      <c r="J83" s="5" t="n">
        <v>3367000</v>
      </c>
    </row>
    <row r="84">
      <c r="A84" s="4" t="inlineStr">
        <is>
          <t>Accrued interest</t>
        </is>
      </c>
      <c r="J84" s="6" t="n">
        <v>71495</v>
      </c>
    </row>
    <row r="85">
      <c r="A85" s="4" t="inlineStr">
        <is>
          <t>In-kind interest</t>
        </is>
      </c>
      <c r="J85" s="5" t="n">
        <v>700000</v>
      </c>
    </row>
    <row r="86">
      <c r="A86" s="4" t="inlineStr">
        <is>
          <t>Subsequent Event [Member] | 12% Amended Senior Secured Notes [Member] | B. Riley [Member]</t>
        </is>
      </c>
    </row>
    <row r="87">
      <c r="A87" s="4" t="inlineStr">
        <is>
          <t>Line of credit</t>
        </is>
      </c>
      <c r="J87" s="6" t="n">
        <v>56300000</v>
      </c>
    </row>
    <row r="88">
      <c r="A88" s="4" t="inlineStr">
        <is>
          <t>Subsequent Event [Member] | 12% Amended Senior Secured Notes [Member] | B. Riley [Member] | Interest and Unpaid Accrued Interest [Member]</t>
        </is>
      </c>
    </row>
    <row r="89">
      <c r="A89" s="4" t="inlineStr">
        <is>
          <t>Share issued price per share</t>
        </is>
      </c>
      <c r="J89" s="7" t="n">
        <v>0.4</v>
      </c>
    </row>
    <row r="90">
      <c r="A90" s="4" t="inlineStr">
        <is>
          <t>Accrued interest</t>
        </is>
      </c>
      <c r="J90" s="6" t="n">
        <v>330000</v>
      </c>
    </row>
    <row r="91">
      <c r="A91" s="4" t="inlineStr">
        <is>
          <t>Debt maturity date</t>
        </is>
      </c>
      <c r="J91" s="4" t="inlineStr">
        <is>
          <t>Mar. 31,
		2022</t>
        </is>
      </c>
    </row>
    <row r="92">
      <c r="A92" s="4" t="inlineStr">
        <is>
          <t>Subsequent Event [Member] | 12% Amended Senior Secured Notes [Member] | B. Riley [Member] | Principal Outstanding [Member]</t>
        </is>
      </c>
    </row>
    <row r="93">
      <c r="A93" s="4" t="inlineStr">
        <is>
          <t>Line of credit</t>
        </is>
      </c>
      <c r="J93" s="6" t="n">
        <v>48800000</v>
      </c>
    </row>
    <row r="94">
      <c r="A94" s="4" t="inlineStr">
        <is>
          <t>Subsequent Event [Member] | 12% Amended Senior Secured Notes [Member] | B. Riley [Member] | Payment-in-Kind of Interest [Member]</t>
        </is>
      </c>
    </row>
    <row r="95">
      <c r="A95" s="4" t="inlineStr">
        <is>
          <t>Line of credit</t>
        </is>
      </c>
      <c r="J95" s="6" t="n">
        <v>420000</v>
      </c>
    </row>
    <row r="96">
      <c r="A96" s="4" t="inlineStr">
        <is>
          <t>Subsequent Event [Member] | Payroll Protection Program Loan [Member]</t>
        </is>
      </c>
    </row>
    <row r="97">
      <c r="A97" s="4" t="inlineStr">
        <is>
          <t>Debt maturity date</t>
        </is>
      </c>
      <c r="N97" s="4" t="inlineStr">
        <is>
          <t>Apr. 6,
		2022</t>
        </is>
      </c>
    </row>
    <row r="98">
      <c r="A98" s="4" t="inlineStr">
        <is>
          <t>Proceeds from notes</t>
        </is>
      </c>
      <c r="N98" s="6" t="n">
        <v>5700000</v>
      </c>
    </row>
    <row r="99">
      <c r="A99" s="4" t="inlineStr">
        <is>
          <t>Debt instrument interest rate</t>
        </is>
      </c>
      <c r="N99" s="4" t="inlineStr">
        <is>
          <t>0.98%</t>
        </is>
      </c>
    </row>
    <row r="100">
      <c r="A100" s="4" t="inlineStr">
        <is>
          <t>Note payable</t>
        </is>
      </c>
      <c r="N100" s="6" t="n">
        <v>5702725</v>
      </c>
    </row>
    <row r="101">
      <c r="A101" s="4" t="inlineStr">
        <is>
          <t>Subsequent Event [Member] | 2019 Equity Incentive Plan [Member]</t>
        </is>
      </c>
    </row>
    <row r="102">
      <c r="A102" s="4" t="inlineStr">
        <is>
          <t>Stock options, shares authorized</t>
        </is>
      </c>
      <c r="E102" s="5" t="n">
        <v>185000000</v>
      </c>
      <c r="W102" s="5" t="n">
        <v>26200000</v>
      </c>
      <c r="Y102" s="5" t="n">
        <v>85000000</v>
      </c>
    </row>
    <row r="103">
      <c r="A103" s="4" t="inlineStr">
        <is>
          <t>Share based payments, stocks granted during period</t>
        </is>
      </c>
      <c r="T103" s="5" t="n">
        <v>11158049</v>
      </c>
    </row>
    <row r="104">
      <c r="A104" s="4" t="inlineStr">
        <is>
          <t>Share based payments, stocks granted outstanding during period</t>
        </is>
      </c>
      <c r="T104" s="5" t="n">
        <v>84207987</v>
      </c>
    </row>
    <row r="105">
      <c r="A105" s="4" t="inlineStr">
        <is>
          <t>Subsequent Event [Member] | 2019 Equity Incentive Plan [Member] | Non Qualified Stock Options [Member]</t>
        </is>
      </c>
    </row>
    <row r="106">
      <c r="A106" s="4" t="inlineStr">
        <is>
          <t>Number of shares common stock options, granted</t>
        </is>
      </c>
      <c r="D106" s="5" t="n">
        <v>11158049</v>
      </c>
      <c r="E106" s="5" t="n">
        <v>11158049</v>
      </c>
    </row>
    <row r="107">
      <c r="A107" s="4" t="inlineStr">
        <is>
          <t>Subsequent Event [Member] | 2019 Equity Incentive Plan [Member] | Restricted Stock Awards [Member]</t>
        </is>
      </c>
    </row>
    <row r="108">
      <c r="A108" s="4" t="inlineStr">
        <is>
          <t>Number of shares common stock options, granted</t>
        </is>
      </c>
      <c r="D108" s="5" t="n">
        <v>26048781</v>
      </c>
      <c r="E108" s="5" t="n">
        <v>26048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22776624</v>
      </c>
      <c r="C4" s="6" t="n">
        <v>-8934980</v>
      </c>
    </row>
    <row r="5">
      <c r="A5" s="3" t="inlineStr">
        <is>
          <t>Adjustments to reconcile net loss to net cash used in operating activities:</t>
        </is>
      </c>
    </row>
    <row r="6">
      <c r="A6" s="4" t="inlineStr">
        <is>
          <t>Depreciation of property and equipment</t>
        </is>
      </c>
      <c r="B6" s="5" t="n">
        <v>183261</v>
      </c>
      <c r="C6" s="5" t="n">
        <v>10940</v>
      </c>
    </row>
    <row r="7">
      <c r="A7" s="4" t="inlineStr">
        <is>
          <t>Amortization of platform development and intangible assets</t>
        </is>
      </c>
      <c r="B7" s="5" t="n">
        <v>5953548</v>
      </c>
      <c r="C7" s="5" t="n">
        <v>1422370</v>
      </c>
    </row>
    <row r="8">
      <c r="A8" s="4" t="inlineStr">
        <is>
          <t>Amortization of debt discounts</t>
        </is>
      </c>
      <c r="B8" s="5" t="n">
        <v>1570853</v>
      </c>
      <c r="C8" s="5" t="n">
        <v>686044</v>
      </c>
    </row>
    <row r="9">
      <c r="A9" s="4" t="inlineStr">
        <is>
          <t>Change in valuation of warrant derivative liabilities</t>
        </is>
      </c>
      <c r="B9" s="5" t="n">
        <v>-139219</v>
      </c>
      <c r="C9" s="5" t="n">
        <v>375695</v>
      </c>
    </row>
    <row r="10">
      <c r="A10" s="4" t="inlineStr">
        <is>
          <t>Change in valuation of embedded derivative liabilities</t>
        </is>
      </c>
      <c r="B10" s="5" t="n">
        <v>-1621000</v>
      </c>
      <c r="C10" s="5" t="n">
        <v>2383000</v>
      </c>
    </row>
    <row r="11">
      <c r="A11" s="4" t="inlineStr">
        <is>
          <t>Accrued interest</t>
        </is>
      </c>
      <c r="B11" s="5" t="n">
        <v>2046893</v>
      </c>
      <c r="C11" s="5" t="n">
        <v>405186</v>
      </c>
    </row>
    <row r="12">
      <c r="A12" s="4" t="inlineStr">
        <is>
          <t>Liquidated damages</t>
        </is>
      </c>
      <c r="B12" s="5" t="n">
        <v>546055</v>
      </c>
      <c r="C12" s="5" t="n">
        <v>16887</v>
      </c>
    </row>
    <row r="13">
      <c r="A13" s="4" t="inlineStr">
        <is>
          <t>Stock-based compensation</t>
        </is>
      </c>
      <c r="B13" s="5" t="n">
        <v>3560120</v>
      </c>
      <c r="C13" s="5" t="n">
        <v>1319627</v>
      </c>
    </row>
    <row r="14">
      <c r="A14" s="4" t="inlineStr">
        <is>
          <t>Other</t>
        </is>
      </c>
      <c r="B14" s="5" t="n">
        <v>-213982</v>
      </c>
      <c r="C14" s="5" t="n">
        <v>-29911</v>
      </c>
    </row>
    <row r="15">
      <c r="A15" s="3" t="inlineStr">
        <is>
          <t>Change in operating assets and liabilities net of effect of business combination:</t>
        </is>
      </c>
    </row>
    <row r="16">
      <c r="A16" s="4" t="inlineStr">
        <is>
          <t>Accounts receivable</t>
        </is>
      </c>
      <c r="B16" s="5" t="n">
        <v>621643</v>
      </c>
      <c r="C16" s="5" t="n">
        <v>9573255</v>
      </c>
    </row>
    <row r="17">
      <c r="A17" s="4" t="inlineStr">
        <is>
          <t>Factor receivables</t>
        </is>
      </c>
      <c r="B17" s="4" t="inlineStr">
        <is>
          <t xml:space="preserve"> </t>
        </is>
      </c>
      <c r="C17" s="5" t="n">
        <v>-6130674</v>
      </c>
    </row>
    <row r="18">
      <c r="A18" s="4" t="inlineStr">
        <is>
          <t>Subscription acquisition costs</t>
        </is>
      </c>
      <c r="B18" s="5" t="n">
        <v>-3104468</v>
      </c>
      <c r="C18" s="4" t="inlineStr">
        <is>
          <t xml:space="preserve"> </t>
        </is>
      </c>
    </row>
    <row r="19">
      <c r="A19" s="4" t="inlineStr">
        <is>
          <t>Royalty fees</t>
        </is>
      </c>
      <c r="B19" s="5" t="n">
        <v>3750000</v>
      </c>
      <c r="C19" s="4" t="inlineStr">
        <is>
          <t xml:space="preserve"> </t>
        </is>
      </c>
    </row>
    <row r="20">
      <c r="A20" s="4" t="inlineStr">
        <is>
          <t>Prepayments and other current assets</t>
        </is>
      </c>
      <c r="B20" s="5" t="n">
        <v>-623057</v>
      </c>
      <c r="C20" s="5" t="n">
        <v>15930</v>
      </c>
    </row>
    <row r="21">
      <c r="A21" s="4" t="inlineStr">
        <is>
          <t>Other long-term assets</t>
        </is>
      </c>
      <c r="B21" s="5" t="n">
        <v>-365481</v>
      </c>
      <c r="C21" s="5" t="n">
        <v>-62608</v>
      </c>
    </row>
    <row r="22">
      <c r="A22" s="4" t="inlineStr">
        <is>
          <t>Accounts payable</t>
        </is>
      </c>
      <c r="B22" s="5" t="n">
        <v>2547552</v>
      </c>
      <c r="C22" s="5" t="n">
        <v>-2416339</v>
      </c>
    </row>
    <row r="23">
      <c r="A23" s="4" t="inlineStr">
        <is>
          <t>Accrued expenses and other</t>
        </is>
      </c>
      <c r="B23" s="5" t="n">
        <v>-3730191</v>
      </c>
      <c r="C23" s="5" t="n">
        <v>460775</v>
      </c>
    </row>
    <row r="24">
      <c r="A24" s="4" t="inlineStr">
        <is>
          <t>Unearned revenue</t>
        </is>
      </c>
      <c r="B24" s="5" t="n">
        <v>1337842</v>
      </c>
      <c r="C24" s="5" t="n">
        <v>-298178</v>
      </c>
    </row>
    <row r="25">
      <c r="A25" s="4" t="inlineStr">
        <is>
          <t>Subscription refund liability</t>
        </is>
      </c>
      <c r="B25" s="5" t="n">
        <v>-96241</v>
      </c>
      <c r="C25" s="4" t="inlineStr">
        <is>
          <t xml:space="preserve"> </t>
        </is>
      </c>
    </row>
    <row r="26">
      <c r="A26" s="4" t="inlineStr">
        <is>
          <t>Operating lease liabilities</t>
        </is>
      </c>
      <c r="B26" s="5" t="n">
        <v>398843</v>
      </c>
      <c r="C26" s="5" t="n">
        <v>804</v>
      </c>
    </row>
    <row r="27">
      <c r="A27" s="4" t="inlineStr">
        <is>
          <t>Net cash used in operating activities</t>
        </is>
      </c>
      <c r="B27" s="5" t="n">
        <v>-10153653</v>
      </c>
      <c r="C27" s="5" t="n">
        <v>-1202177</v>
      </c>
    </row>
    <row r="28">
      <c r="A28" s="3" t="inlineStr">
        <is>
          <t>Cash flows from investing activities</t>
        </is>
      </c>
    </row>
    <row r="29">
      <c r="A29" s="4" t="inlineStr">
        <is>
          <t>Purchases of property and equipment</t>
        </is>
      </c>
      <c r="B29" s="5" t="n">
        <v>-859079</v>
      </c>
      <c r="C29" s="5" t="n">
        <v>-3616</v>
      </c>
    </row>
    <row r="30">
      <c r="A30" s="4" t="inlineStr">
        <is>
          <t>Capitalized platform development</t>
        </is>
      </c>
      <c r="B30" s="5" t="n">
        <v>-853926</v>
      </c>
      <c r="C30" s="5" t="n">
        <v>-434802</v>
      </c>
    </row>
    <row r="31">
      <c r="A31" s="4" t="inlineStr">
        <is>
          <t>Payments for acquisition of business</t>
        </is>
      </c>
      <c r="B31" s="5" t="n">
        <v>-315289</v>
      </c>
      <c r="C31" s="4" t="inlineStr">
        <is>
          <t xml:space="preserve"> </t>
        </is>
      </c>
    </row>
    <row r="32">
      <c r="A32" s="4" t="inlineStr">
        <is>
          <t>Net cash used in investing activities</t>
        </is>
      </c>
      <c r="B32" s="5" t="n">
        <v>-2028294</v>
      </c>
      <c r="C32" s="5" t="n">
        <v>-438418</v>
      </c>
    </row>
    <row r="33">
      <c r="A33" s="3" t="inlineStr">
        <is>
          <t>Cash flows from financing activities</t>
        </is>
      </c>
    </row>
    <row r="34">
      <c r="A34" s="4" t="inlineStr">
        <is>
          <t>Proceeds from delayed draw term note</t>
        </is>
      </c>
      <c r="B34" s="5" t="n">
        <v>6000000</v>
      </c>
      <c r="C34" s="4" t="inlineStr">
        <is>
          <t xml:space="preserve"> </t>
        </is>
      </c>
    </row>
    <row r="35">
      <c r="A35" s="4" t="inlineStr">
        <is>
          <t>Payment of debt issuance costs</t>
        </is>
      </c>
      <c r="B35" s="4" t="inlineStr">
        <is>
          <t xml:space="preserve"> </t>
        </is>
      </c>
      <c r="C35" s="5" t="n">
        <v>-10000</v>
      </c>
    </row>
    <row r="36">
      <c r="A36" s="4" t="inlineStr">
        <is>
          <t>Proceeds from 12% senior convertible debentures</t>
        </is>
      </c>
      <c r="B36" s="4" t="inlineStr">
        <is>
          <t xml:space="preserve"> </t>
        </is>
      </c>
      <c r="C36" s="5" t="n">
        <v>1900000</v>
      </c>
    </row>
    <row r="37">
      <c r="A37" s="4" t="inlineStr">
        <is>
          <t>Borrowings (repayments) under line of credit</t>
        </is>
      </c>
      <c r="B37" s="5" t="n">
        <v>5415914</v>
      </c>
      <c r="C37" s="5" t="n">
        <v>-150541</v>
      </c>
    </row>
    <row r="38">
      <c r="A38" s="4" t="inlineStr">
        <is>
          <t>Payment for taxes related to repurchase of restricted common stock</t>
        </is>
      </c>
      <c r="B38" s="5" t="n">
        <v>-169481</v>
      </c>
      <c r="C38" s="4" t="inlineStr">
        <is>
          <t xml:space="preserve"> </t>
        </is>
      </c>
    </row>
    <row r="39">
      <c r="A39" s="4" t="inlineStr">
        <is>
          <t>Repayment of officer promissory notes</t>
        </is>
      </c>
      <c r="B39" s="4" t="inlineStr">
        <is>
          <t xml:space="preserve"> </t>
        </is>
      </c>
      <c r="C39" s="5" t="n">
        <v>-366842</v>
      </c>
    </row>
    <row r="40">
      <c r="A40" s="4" t="inlineStr">
        <is>
          <t>Net cash provided by financing activities</t>
        </is>
      </c>
      <c r="B40" s="5" t="n">
        <v>11246433</v>
      </c>
      <c r="C40" s="5" t="n">
        <v>1372617</v>
      </c>
    </row>
    <row r="41">
      <c r="A41" s="4" t="inlineStr">
        <is>
          <t>Net decrease in cash, cash equivalents, and restricted cash</t>
        </is>
      </c>
      <c r="B41" s="5" t="n">
        <v>-935514</v>
      </c>
      <c r="C41" s="5" t="n">
        <v>-267978</v>
      </c>
    </row>
    <row r="42">
      <c r="A42" s="4" t="inlineStr">
        <is>
          <t>Cash, cash equivalents, and restricted cash - beginning of period</t>
        </is>
      </c>
      <c r="B42" s="5" t="n">
        <v>9473090</v>
      </c>
      <c r="C42" s="5" t="n">
        <v>2527289</v>
      </c>
      <c r="D42" s="6" t="n">
        <v>2527289</v>
      </c>
    </row>
    <row r="43">
      <c r="A43" s="4" t="inlineStr">
        <is>
          <t>Cash, cash equivalents, and restricted cash - end of period</t>
        </is>
      </c>
      <c r="B43" s="5" t="n">
        <v>8537576</v>
      </c>
      <c r="C43" s="5" t="n">
        <v>2259311</v>
      </c>
      <c r="D43" s="6" t="n">
        <v>9473090</v>
      </c>
    </row>
    <row r="44">
      <c r="A44" s="3" t="inlineStr">
        <is>
          <t>Supplemental disclosure of cash flow information</t>
        </is>
      </c>
    </row>
    <row r="45">
      <c r="A45" s="4" t="inlineStr">
        <is>
          <t>Cash paid for interest</t>
        </is>
      </c>
      <c r="B45" s="5" t="n">
        <v>181982</v>
      </c>
      <c r="C45" s="5" t="n">
        <v>209978</v>
      </c>
    </row>
    <row r="46">
      <c r="A46" s="4" t="inlineStr">
        <is>
          <t>Cash paid for income taxes</t>
        </is>
      </c>
      <c r="B46" s="4" t="inlineStr">
        <is>
          <t xml:space="preserve"> </t>
        </is>
      </c>
      <c r="C46" s="4" t="inlineStr">
        <is>
          <t xml:space="preserve"> </t>
        </is>
      </c>
    </row>
    <row r="47">
      <c r="A47" s="3" t="inlineStr">
        <is>
          <t>Noncash investing and financing activities</t>
        </is>
      </c>
    </row>
    <row r="48">
      <c r="A48" s="4" t="inlineStr">
        <is>
          <t>Reclassification of stock-based compensation to platform development</t>
        </is>
      </c>
      <c r="B48" s="5" t="n">
        <v>370052</v>
      </c>
      <c r="C48" s="5" t="n">
        <v>167948</v>
      </c>
    </row>
    <row r="49">
      <c r="A49" s="4" t="inlineStr">
        <is>
          <t>Debt discount on delayed draw term note</t>
        </is>
      </c>
      <c r="B49" s="5" t="n">
        <v>913865</v>
      </c>
      <c r="C49" s="4" t="inlineStr">
        <is>
          <t xml:space="preserve"> </t>
        </is>
      </c>
    </row>
    <row r="50">
      <c r="A50" s="4" t="inlineStr">
        <is>
          <t>Restricted stock units issued in connection with acquisition of LiftIgniter</t>
        </is>
      </c>
      <c r="B50" s="5" t="n">
        <v>500000</v>
      </c>
      <c r="C50" s="4" t="inlineStr">
        <is>
          <t xml:space="preserve"> </t>
        </is>
      </c>
    </row>
    <row r="51">
      <c r="A51" s="4" t="inlineStr">
        <is>
          <t>Assumption of liabilities in connection with acquisition of LiftIgniter</t>
        </is>
      </c>
      <c r="B51" s="5" t="n">
        <v>140381</v>
      </c>
      <c r="C51" s="4" t="inlineStr">
        <is>
          <t xml:space="preserve"> </t>
        </is>
      </c>
    </row>
    <row r="52">
      <c r="A52" s="4" t="inlineStr">
        <is>
          <t>Discount of 12% senior convertible debentures allocated to embedded derivative liabilities</t>
        </is>
      </c>
      <c r="B52" s="4" t="inlineStr">
        <is>
          <t xml:space="preserve"> </t>
        </is>
      </c>
      <c r="C52" s="5" t="n">
        <v>1010000</v>
      </c>
    </row>
    <row r="53">
      <c r="A53" s="4" t="inlineStr">
        <is>
          <t>Liquidated damages liability recorded against cash proceeds for 12% senior convertible debentures</t>
        </is>
      </c>
      <c r="B53" s="4" t="inlineStr">
        <is>
          <t xml:space="preserve"> </t>
        </is>
      </c>
      <c r="C53" s="6" t="n">
        <v>79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ash Flows (Parenthetical) - Senior Convertible Debentures [Member]</t>
        </is>
      </c>
      <c r="B1" s="2" t="inlineStr">
        <is>
          <t>3 Months Ended</t>
        </is>
      </c>
    </row>
    <row r="2">
      <c r="B2" s="2" t="inlineStr">
        <is>
          <t>Mar. 31, 2019</t>
        </is>
      </c>
    </row>
    <row r="3">
      <c r="A3" s="4" t="inlineStr">
        <is>
          <t>Discount on debt percentage</t>
        </is>
      </c>
      <c r="B3" s="4" t="inlineStr">
        <is>
          <t>12.00%</t>
        </is>
      </c>
    </row>
    <row r="4">
      <c r="A4" s="4" t="inlineStr">
        <is>
          <t>Liquidation damage percentage</t>
        </is>
      </c>
      <c r="B4" s="4" t="inlineStr">
        <is>
          <t>12.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1. Summary of Significant Accounting Policies Basis of Presentation The condensed consolidated financial statements include
the accounts of TheMaven, Inc. and its wholly owned subsidiaries (“Maven” or the “Company”), after eliminating
all significant intercompany balances and transactions. The Company does not have any off-balance sheet arrangements. The condensed consolidated financial statements have
been prepared pursuant to the rules and regulations of the SEC. These condensed consolidated financial statements have been prepared in
accordance with the United States generally accepted accounting principles (“US GAAP”) for interim financial information,
the instructions to Form 10-Q and Regulation S-X. Accordingly, they do not include all of the information and notes required U.S. GAAP
for complete financial statements. These condensed consolidated financial statements should be read in conjunction with the Company’s
audited consolidated financial statements, which are included in Maven’s Annual Report on Form 10-K (the “Form 10-K”)
for the year ended December 31, 2019, filed with the SEC on April 9, 2021. The condensed consolidated financial statements as
of March 31, 2020, and for the three months ended March 31, 2020 and 2019, are unaudited but, in management’s opinion, include all
adjustments necessary for a fair presentation of the results of interim periods. All such adjustments are of a normal recurring nature.
The year-end condensed consolidated balance sheet as of December 31, 2019, was derived from audited financial statements, but does not
include all disclosures required by U.S. GAAP. The results of operations for interim periods are not necessarily indicative of the results
to be expected for the entire fiscal year. Liquidity The Company performed an annual reporting period going
concern assessment. Management is required to assess its ability to continue as a going concern. The condensed consolidated financial
statements have been prepared assuming that the Company will continue as a going concern, which contemplates the realization of assets
and the liquidation of liabilities in the normal course of business. These condensed consolidated financial statements do not include
any adjustments that might be necessary if the Company is unable to continue as a going concern. The Company has a history of recurring losses. The
Company’s recurring losses from operations and net capital deficiency have been evaluated by management to determine if the significance
of those conditions or events would limit its ability to meet its obligations when due. The operating loss realized for the three months
ended March 31, 2020 was primarily a result of a marketing investment in customer growth, together with investments in people and technology
as the Company continued to expand its operations. The operating loss realized in fiscal 2019 was primarily a result of investments in
people, infrastructure for the Company’s technology platform, and operations expanding during fiscal 2019 with the acquisition of
TheStreet, Inc. (“TheStreet”) and the licensing agreement for certain Sports Illustrated brands, along with continued costs
based on the strategic growth plans in other verticals. As reflected in these condensed consolidated financial
statements, the Company had revenues of $30,412,853 for the three months ended March 31, 2020, and experienced recurring net losses from
operations, negative working capital, and negative operating cash flows. During the three months ended March 31, 2020, the Company incurred
a net loss of $22,776,624, utilized cash in operating activities of $10,153,653, and as of March 31, 2020, had an accumulated deficit
of $95,817,947. The Company has financed its working capital requirements since inception through the issuance of debt and equity securities. Additionally, as a result of the novel coronavirus
(“COVID-19”) pandemic, the Company experienced a decline in traffic and advertising revenue in the first and second quarters
of 2020. The Company implemented cost reduction measures in an effort to offset these declines. Since May 2020, there has been a steady
recovery in the advertising market in both pricing and volume, which coupled with the return of professional and college sports yielded
steady growth in revenues through the balance of 2020 and start of 2021. The Company expects a continued growth in advertising revenue
back toward pre-pandemic levels, however, such growth depends on future developments, including the duration of COVID-19, future sport
event advisories and restrictions, and the extent and effectiveness of containment actions taken. Management has evaluated whether relevant conditions
or events, considered in the aggregate, raise substantial doubt about the Company’s ability to continue as a going concern. Substantial
doubt exists when conditions and events, considered in the aggregate, indicate it is probable that a company will not be able to meet
its obligations as they become due within one year after the issuance date of its financial statements. Management’s assessment
is based on the relevant conditions that are known or reasonably knowable as of the date these condensed consolidated financial statements
were issued or were available to be issued. Management’s assessment of the Company’s
ability to meet its future obligations is inherently judgmental, subjective, and susceptible to change. The factors that the Company considered
important in its going concern analysis, include, but are not limited to, its fiscal 2021 cash flow forecast and its fiscal 2021 operating
budget. Management also considered the Company’s ability to repay its obligations through future equity and the implementation of
cost reduction measures in effect to offset revenue and earnings declines from COVID-19. These factors consider information including,
but not limited to, the Company’s financial condition, liquidity sources, obligations due within one year after the issuance date
of these condensed consolidated financial statements, the funds necessary to maintain operations and financial conditions, including negative
financial trends or other indicators of possible financial difficulty. In particular, the Company’s plan for the: (1)
2021 cash flow forecast, considered the use of its working capital line with FastPay (as described in Note 5) to fund changes in working
capital, where the Company has available credit of approximately $10.1 million as of the issuance date of these condensed consolidated
financial statements for the three months ended March 31, 2020, and that the Company does not anticipate the need for any further borrowings
that are subject to the holders approval, from its Delayed Draw Term Note (as described in Note 8) where the Company may be permitted
to borrow up to an additional $5,000,000; and (2) 2021 operating budget, considered that approximately sixty-five percent of the Company’s
revenue is from recurring subscriptions, generally paid in advance, and that digital subscription revenue, that accounts for approximately
thirty percent of subscription revenue, grew approximately thirty percent during 2020 demonstrating the strength of its premium brand,
and the plan to continue to grow its subscription revenue from its acquisition of TheStreet and the launch of premium digital subscriptions
from its Sports Illustrated licensed brands. The Company has considered both quantitative and qualitative
factors as part of the assessment that are known or reasonably knowable as of the date these condensed consolidated financial statements
were issued or were available to be issued and concluded that conditions and events considered in the aggregate, do not raise substantial
doubt about the Company’s ability to continue as a going concern for a one-year period following the financial statement issuance
date. Reclassifications Certain prior year amounts have been reclassified
to conform to the fiscal 2020 presentation with no impact to previously reported earnings. Use of Estimates Preparation of condensed consolidated financial statements
in conformity with U.S. GAAP requires management to make estimates and assumptions that affect the amounts reported and disclosed in the
financial statements and the accompanying notes. Actual results could differ materially from these estimates. On an ongoing basis, the
Company evaluates its estimates, including those related to the allowance for credit losses, fair values of financial instruments, capitalization
of platform development, intangible assets and goodwill, useful lives of intangible assets and property and equipment, income taxes, fair
value of assets acquired and liabilities assumed in the business acquisitions, determination of the fair value of stock-based compensation
and valuation of derivatives liabilities and contingent liabilities, among others. The Company bases its estimates on assumptions, both
historical and forward looking, that are believed to be reasonable, the results of which form the basis for making judgments about the
carrying values of assets and liabilitie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ee Note 3 and Note 11). Recently Adopted Accounting Standards In June 2016, the FASB ASU 2016-13, Financial Instruments
– Credit Losses (Topic 326) In January 2017, the FASB issued ASU 2017-04, Intangibles
– Goodwill and Other (Topic 350): Simplifying the Test for Goodwill Impairment Loss per Common Share Basic loss per share is computed using the loss available
to common stockholders over the weighted average number of common shares outstanding during the period and excludes any dilutive effects
of common stock equivalent shares, such as stock options, restricted stock, and warrants. All restricted stock awards are considered outstanding
but is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 under which those shares would not be issued. Diluted loss per common
share is computed using the weighted average number of common shares outstanding and common stock equivalent shares outstanding during
the period using the treasury stock method. Common stock equivalent shares are excluded from the computation if their effect is anti-dilutive. The Company excluded the outstanding securities summarized
below (capitalized terms are described herein), which entitle the holders thereof to acquire shares of the Company’s common stock,
from its calculation of net income loss per common share, as their effect would have been anti-dilutive.
As of March 31,
2020 2019
Series G Preferred Stock 188,791 188,791
Series H Preferred Stock 58,787,879 58,787,879
Series I Preferred Stock 46,200,000 -
Series J Preferred Stock 28,571,428 -
Indemnity shares of common stock 412,500 825,000
Restricted Stock Awards 1,991,665 4,214,997
Financing Warrants 2,882,055 3,949,018
ABG Warrants 21,989,844 -
Channel Partner Warrants 939,540 939,540
Restricted Stock Units 2,399,997 2,399,997
Common Stock Awards 8,063,811 9,179,013
Common Equity Awards 77,106,507 -
Outside Options 3,730,667 3,780,000
Total 253,264,684 84,264,2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43:04Z</dcterms:created>
  <dcterms:modified xmlns:dcterms="http://purl.org/dc/terms/" xmlns:xsi="http://www.w3.org/2001/XMLSchema-instance" xsi:type="dcterms:W3CDTF">2021-05-07T16:43:04Z</dcterms:modified>
</cp:coreProperties>
</file>